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BASIS " sheetId="6" state="visible" r:id="rId6"/>
    <sheet xmlns:r="http://schemas.openxmlformats.org/officeDocument/2006/relationships" name="LONG-LIVED ASSETS" sheetId="7" state="visible" r:id="rId7"/>
    <sheet xmlns:r="http://schemas.openxmlformats.org/officeDocument/2006/relationships" name="LONG-TERM DEBT _ RELATED PARTY" sheetId="8" state="visible" r:id="rId8"/>
    <sheet xmlns:r="http://schemas.openxmlformats.org/officeDocument/2006/relationships" name="STOCK-BASED COMPENSATION" sheetId="9" state="visible" r:id="rId9"/>
    <sheet xmlns:r="http://schemas.openxmlformats.org/officeDocument/2006/relationships" name="STOCKHOLDERS' EQUITY AND SUBSEQ" sheetId="10" state="visible" r:id="rId10"/>
    <sheet xmlns:r="http://schemas.openxmlformats.org/officeDocument/2006/relationships" name="CONTROLLING SHAREHOLDER" sheetId="11" state="visible" r:id="rId11"/>
    <sheet xmlns:r="http://schemas.openxmlformats.org/officeDocument/2006/relationships" name="REVENUE FROM CONTRACTS WITH CUS" sheetId="12" state="visible" r:id="rId12"/>
    <sheet xmlns:r="http://schemas.openxmlformats.org/officeDocument/2006/relationships" name="EARNINGS PER SHARE" sheetId="13" state="visible" r:id="rId13"/>
    <sheet xmlns:r="http://schemas.openxmlformats.org/officeDocument/2006/relationships" name="NEW ACCOUNTING STANDARDS" sheetId="14" state="visible" r:id="rId14"/>
    <sheet xmlns:r="http://schemas.openxmlformats.org/officeDocument/2006/relationships" name="NATURE OF OPERATIONS AND BASI15" sheetId="15" state="visible" r:id="rId15"/>
    <sheet xmlns:r="http://schemas.openxmlformats.org/officeDocument/2006/relationships" name="LONG-LIVED ASSETS (Tables)" sheetId="16" state="visible" r:id="rId16"/>
    <sheet xmlns:r="http://schemas.openxmlformats.org/officeDocument/2006/relationships" name="LONG-TERM DEBT _ RELATED PARTY " sheetId="17" state="visible" r:id="rId17"/>
    <sheet xmlns:r="http://schemas.openxmlformats.org/officeDocument/2006/relationships" name="REVENUE FROM CONTRACTS WITH C18" sheetId="18" state="visible" r:id="rId18"/>
    <sheet xmlns:r="http://schemas.openxmlformats.org/officeDocument/2006/relationships" name="EARNINGS PER SHARE (Tables)" sheetId="19" state="visible" r:id="rId19"/>
    <sheet xmlns:r="http://schemas.openxmlformats.org/officeDocument/2006/relationships" name="NATURE OF OPERATIONS AND BASI20" sheetId="20" state="visible" r:id="rId20"/>
    <sheet xmlns:r="http://schemas.openxmlformats.org/officeDocument/2006/relationships" name="LONG-LIVED ASSETS (Details)" sheetId="21" state="visible" r:id="rId21"/>
    <sheet xmlns:r="http://schemas.openxmlformats.org/officeDocument/2006/relationships" name="LONG-LIVED ASSETS (Details 1)" sheetId="22" state="visible" r:id="rId22"/>
    <sheet xmlns:r="http://schemas.openxmlformats.org/officeDocument/2006/relationships" name="LONG-LIVED ASSETS (Details Narr" sheetId="23" state="visible" r:id="rId23"/>
    <sheet xmlns:r="http://schemas.openxmlformats.org/officeDocument/2006/relationships" name="LONG-TERM DEBT RELATED PARTY (D" sheetId="24" state="visible" r:id="rId24"/>
    <sheet xmlns:r="http://schemas.openxmlformats.org/officeDocument/2006/relationships" name="LONG-TERM DEBT RELATED PARTY 25" sheetId="25" state="visible" r:id="rId25"/>
    <sheet xmlns:r="http://schemas.openxmlformats.org/officeDocument/2006/relationships" name="STOCK-BASED COMPENSATION (Detai" sheetId="26" state="visible" r:id="rId26"/>
    <sheet xmlns:r="http://schemas.openxmlformats.org/officeDocument/2006/relationships" name="STOCKHOLDERS EQUITY AND SUBSEQU" sheetId="27" state="visible" r:id="rId27"/>
    <sheet xmlns:r="http://schemas.openxmlformats.org/officeDocument/2006/relationships" name="CONTROLLING SHAREHOLDER (Detail" sheetId="28" state="visible" r:id="rId28"/>
    <sheet xmlns:r="http://schemas.openxmlformats.org/officeDocument/2006/relationships" name="REVENUE FROM CONTRACTS WITH C29" sheetId="29" state="visible" r:id="rId29"/>
    <sheet xmlns:r="http://schemas.openxmlformats.org/officeDocument/2006/relationships" name="REVENUE FROM CONTRACTS WITH C30" sheetId="30" state="visible" r:id="rId30"/>
    <sheet xmlns:r="http://schemas.openxmlformats.org/officeDocument/2006/relationships" name="EARNINGS PER SHARE (Details)" sheetId="31" state="visible" r:id="rId31"/>
    <sheet xmlns:r="http://schemas.openxmlformats.org/officeDocument/2006/relationships" name="EARNINGS PER SHARE (Details 1)" sheetId="32" state="visible" r:id="rId32"/>
  </sheets>
  <definedNames/>
  <calcPr calcId="124519" fullCalcOnLoad="1"/>
</workbook>
</file>

<file path=xl/sharedStrings.xml><?xml version="1.0" encoding="utf-8"?>
<sst xmlns="http://schemas.openxmlformats.org/spreadsheetml/2006/main" uniqueCount="315">
  <si>
    <t>Document and Entity Information - shares</t>
  </si>
  <si>
    <t>6 Months Ended</t>
  </si>
  <si>
    <t>Jun. 30, 2018</t>
  </si>
  <si>
    <t>Aug. 14, 2018</t>
  </si>
  <si>
    <t>Document And Entity Information</t>
  </si>
  <si>
    <t>Entity Registrant Name</t>
  </si>
  <si>
    <t>Aly Energy Services, Inc.</t>
  </si>
  <si>
    <t>Entity Central Index Key</t>
  </si>
  <si>
    <t>Document Type</t>
  </si>
  <si>
    <t>10-Q</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 $ in Thousands</t>
  </si>
  <si>
    <t>Dec. 31, 2017</t>
  </si>
  <si>
    <t>Current assets</t>
  </si>
  <si>
    <t>Cash</t>
  </si>
  <si>
    <t>Restricted cash</t>
  </si>
  <si>
    <t>Receivables, net</t>
  </si>
  <si>
    <t>Prepaid expenses and other current assets</t>
  </si>
  <si>
    <t>Total current assets</t>
  </si>
  <si>
    <t>Property and equipment, net</t>
  </si>
  <si>
    <t>Intangible assets, net</t>
  </si>
  <si>
    <t>Other assets</t>
  </si>
  <si>
    <t>Total assets</t>
  </si>
  <si>
    <t>Current liabilities</t>
  </si>
  <si>
    <t>Accounts payable, accrued expenses and other current liabilities</t>
  </si>
  <si>
    <t>Accrued interest - related party</t>
  </si>
  <si>
    <t>Current portion of long-term debt - related party</t>
  </si>
  <si>
    <t xml:space="preserve"> </t>
  </si>
  <si>
    <t>Total current liabilities</t>
  </si>
  <si>
    <t>Long-term debt - related party, net</t>
  </si>
  <si>
    <t>Other long-term liabilities</t>
  </si>
  <si>
    <t>Total liabilities</t>
  </si>
  <si>
    <t>Commitments and contingencies</t>
  </si>
  <si>
    <t>Stockholders' equity</t>
  </si>
  <si>
    <t>Preferred stock</t>
  </si>
  <si>
    <t>Common stock of $0.001 par value Authorized-25,000,000; issued and outstanding-690,918 as of June 30, 2018 Authorized-25,000,000; issued and outstanding-690,918 as of December 31, 2017</t>
  </si>
  <si>
    <t>Additional paid-in-capital</t>
  </si>
  <si>
    <t>Accumulated deficit</t>
  </si>
  <si>
    <t>Treasury stock, 11 shares at cost as of December 31, 2017</t>
  </si>
  <si>
    <t>Total stockholders' equity</t>
  </si>
  <si>
    <t>Total liabilities and stockholders' equity</t>
  </si>
  <si>
    <t>Series A Convertible Preferred Stock</t>
  </si>
  <si>
    <t>CONDENSED CONSOLIDATED BALANCE SHEETS (Parenthetical) - USD ($) $ in Thousand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Preferred stock, liquidation preference</t>
  </si>
  <si>
    <t>CONDENSED CONSOLIDATED STATEMENTS OF OPERATIONS (Unaudited) - USD ($) $ in Thousands</t>
  </si>
  <si>
    <t>3 Months Ended</t>
  </si>
  <si>
    <t>Jun. 30, 2017</t>
  </si>
  <si>
    <t>Condensed Consolidated Statements Of Operations</t>
  </si>
  <si>
    <t>Revenue</t>
  </si>
  <si>
    <t>Expenses:</t>
  </si>
  <si>
    <t>Operating expenses</t>
  </si>
  <si>
    <t>Depreciation and amortization</t>
  </si>
  <si>
    <t>Selling, general and administrative expenses</t>
  </si>
  <si>
    <t>Total expenses</t>
  </si>
  <si>
    <t>Loss from operations</t>
  </si>
  <si>
    <t>Other expense (income):</t>
  </si>
  <si>
    <t>Interest expense, net</t>
  </si>
  <si>
    <t>Interest expense - related party</t>
  </si>
  <si>
    <t>Gain on extinguishment of debt and other liabilities</t>
  </si>
  <si>
    <t>Total other expense (income)</t>
  </si>
  <si>
    <t>Income (loss) from operations before income taxes</t>
  </si>
  <si>
    <t>Income tax expense</t>
  </si>
  <si>
    <t>Net income (loss)</t>
  </si>
  <si>
    <t>Preferred stock dividends</t>
  </si>
  <si>
    <t>Net income (loss) available to common stockholders</t>
  </si>
  <si>
    <t>Basic earnings per share information:</t>
  </si>
  <si>
    <t>Weighted average shares - basic</t>
  </si>
  <si>
    <t>Diluted earnings per share information:</t>
  </si>
  <si>
    <t>Weighted average shares - diluted</t>
  </si>
  <si>
    <t>CONDENSED CONSOLIDATED STATEMENTS OF CASH FLOWS (Unaudited) - USD ($) $ in Thousands</t>
  </si>
  <si>
    <t>Cash flows from operating activities:</t>
  </si>
  <si>
    <t>Adjustments to reconcile net income (loss) to net cash provided by operating activities:</t>
  </si>
  <si>
    <t>Loss on disposal of assets</t>
  </si>
  <si>
    <t>Stock-based compensation</t>
  </si>
  <si>
    <t>Bad debt expense</t>
  </si>
  <si>
    <t>Debt modification fee - related party</t>
  </si>
  <si>
    <t>Changes in operating assets and liabilities:</t>
  </si>
  <si>
    <t>Accounts payable, accrued expenses and other liabilities</t>
  </si>
  <si>
    <t>Accrued interest and other - related party</t>
  </si>
  <si>
    <t>Net cash provided by operating activities</t>
  </si>
  <si>
    <t>Cash flows from investing activities:</t>
  </si>
  <si>
    <t>Purchases of property and equipment</t>
  </si>
  <si>
    <t>Proceeds from disposal of property and equipment</t>
  </si>
  <si>
    <t>Net cash used in investing activities</t>
  </si>
  <si>
    <t>Cash flows from financing activities:</t>
  </si>
  <si>
    <t>Borrowings on long-term debt - related party</t>
  </si>
  <si>
    <t>Repayment of long-term debt</t>
  </si>
  <si>
    <t>Net cash provided by financing activities</t>
  </si>
  <si>
    <t>Net increase (decrease) in cash and restricted cash</t>
  </si>
  <si>
    <t>Cash and restricted cash, beginning of period</t>
  </si>
  <si>
    <t>Cash and restricted cash, end of period</t>
  </si>
  <si>
    <t>Supplemental disclosure of cash flow information:</t>
  </si>
  <si>
    <t>Cash paid for interest - related party</t>
  </si>
  <si>
    <t>Cash paid for interest</t>
  </si>
  <si>
    <t>Cash paid (received) for income taxes, net</t>
  </si>
  <si>
    <t>NATURE OF OPERATIONS AND BASIS OF PRESENTATION</t>
  </si>
  <si>
    <t>Notes to Financial Statements</t>
  </si>
  <si>
    <t>NOTE 1 - NATURE OF OPERATIONS AND BASIS OF PRESENTATION</t>
  </si>
  <si>
    <t>Nature
of Operations Aly
Energy Services, Inc., together with its subsidiaries (“Aly Energy” or the “Company”), is a provider of
oilfield services to leading oil and gas exploration and production (“E&amp;P”) companies operating in unconventional
plays in the United States (“U.S.”). Generally, the services we offer fall within two broad categories: surface rental
and solids control. Our surface rental equipment includes a wide variety of large capacity tanks with circulating systems, associated
pumps, separators, gas busters, mud mix plants and ancillary equipment. We also provide environmental containment berms to safeguard
against spills from mud systems on the drilling rig site. Our solids control equipment includes large centrifuges, shakers, cuttings
dryers and ancillary components that can be integrated into a closed loop mud system. We operate in the U.S., primarily in Texas,
Oklahoma, and New Mexico. Throughout
this report, we refer to Aly Energy and its subsidiaries as “we”, “our” or “us”. Basis
of Presentation Aly
Energy has two wholly-owned subsidiaries with continuing operations: Aly Operating, Inc. and Aly Centrifuge Inc. Aly Operating,
Inc. has one wholly-owned subsidiary: Austin Chalk Petroleum Services Corp. We operate as one business segment which services
customers within the U.S. The
condensed consolidated financial statements have been prepared in conformity with accounting principles generally accepted in
the United States of America (“U.S. GAAP”) and include the accounts of Aly Energy and each of its subsidiaries in
the condensed consolidated balance sheets as of June 30, 2018 and December 31, 2017, in the condensed consolidated statements
of operations for the three and six months ended June 30, 2018 and 2017, and in the condensed consolidated statements of cash
flows for the six months ended June 30, 2018 and 2017. All significant intercompany transactions and account balances have been
eliminated upon consolidation. Reverse
Stock Split On
August 7, 2018, the Company effected a 1-for-20 reverse stock split of its common stock (“Reverse Split”), as approved
by its Board of Directors and stockholders. All information in this Quarterly Report on Form 10-Q relating to the number of shares,
price per share and per share amounts have been retroactively restated to give effect to the Reverse Split. Interim
Financial Information The
condensed consolidated balance sheet as of December 31, 2017 has been derived from our audited financial statements and the unaudited
condensed consolidated financial statements of the Company are prepared in conformity with U.S. GAAP for interim financial reporting.
Certain information and footnote disclosures normally included in annual financial statements prepared in accordance with U.S.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7. In management’s
opinion, all adjustments necessary for a fair statement are reflected in the interim periods presented. Interim results for the
three and six months ended June 30, 2018 may not be indicative of results that will be realized for the full year ending December
31, 2018. Recapitalization In
September 2016, certain of the Company’s principal stockholders formed Permian Pelican, LLC (“Pelican”) with
the objective of consummating a recapitalization transaction (the “Recapitalization”) whereby (i) our obligations
under our then existing credit facility and various capital leases would be restructured and, (ii) the Company’s then outstanding
redeemable preferred stock, subordinated note payable and contingent payment liability would be exchanged into common stock. The
Recapitalization, completed on January 31, 2017, had a significant impact to our capital structure and to our consolidated financial
statements for the years ended December 31, 2017 and 2016. Please see our Annual Report on Form 10-K for the year ended December
31, 2017 for a complete description of the Recapitalization and the impact on our consolidated financial statements. Use
of Estimates The
preparation of condensed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Allowance
for doubtful accounts,
• Depreciation
and amortization of property and equipment and intangible and other assets,
• Impairment
of property and equipment and intangible and other assets,
• Litigation
settlement accruals,
• Stock-based
compensation,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 Reclassifications Certain
reclassifications have been made to prior period condensed consolidated financial statements to conform to the current period
presentations. These reclassifications had no effect on our consolidated financial position, results of operations or cash flows.</t>
  </si>
  <si>
    <t>LONG-LIVED ASSETS</t>
  </si>
  <si>
    <t>NOTE 2 - LONG-LIVED ASSETS</t>
  </si>
  <si>
    <t>Property
and Equipment Major
classifications of property and equipment are as follows (in thousands):
June
30, 2018 December
31, 2017
(unaudited)
Machinery
and equipment $ 33,505 $ 33,024
Vehicles,
trucks and trailers 4,260 4,288
Office
furniture, fixtures and equipment 567 560
Buildings
212 212
Leasehold
improvements 61 105
38,605 38,189
Less:
Accumulated depreciation and amortization (12,694 ) (11,374 )
25,911 26,815
Assets
not yet placed in service 158 73
Property
and equipment, net $ 26,069 $ 26,888 Depreciation
and amortization expense related to property and equipment for the three months ended June 30, 2018 and 2017 was $0.7 million.
Depreciation and amortization expense related to property and equipment for the six months ended June 30, 2018 and 2017 was $1.4
million. Intangible
Assets Intangible
assets consist of the following (in thousands):
Customer
Relationships Tradename Total
As
of June 30, 2018 (unaudited):
Cost $ 5,323 $ 2,174 $ 7,497
Less:
Accumulated amortization (2,698 ) (1,075 ) (3,773 )
Net
book value $ 2,625 $ 1,099 $ 3,724
As
of December 31, 2017:
Cost $ 5,323 $ 2,174 $ 7,497
Less:
Accumulated amortization (2,432 ) (966 ) (3,398 )
Net
book value $ 2,891 $ 1,208 $ 4,099 Total
amortization expense for the three months ended June 30, 2018 and 2017 was approximately $0.2 million. Total amortization expense
for the six months ended June 30, 2018 and 2017 was approximately $0.4 million.</t>
  </si>
  <si>
    <t>LONG-TERM DEBT – RELATED PARTY</t>
  </si>
  <si>
    <t>NOTE 3 - LONG-TERM DEBT – RELATED PARTY</t>
  </si>
  <si>
    <t>Long-term
debt – related party consists of the following (in thousands):
June
30, 2018 December
31, 2017
Current Long-Term Current Long-Term
(unaudited)
Credit
facility
Term
loan $ 1,000 $ 4,027 $ - $ 5,027
Revolving
credit facility - 1,000 - 750
Delayed
draw term loan - 575 - 575
Total
$ 1,000 $ 5,602 $ - $ 6,352 As
of December 31, 2017, subsequent to multiple amendments, the Company’s credit facility with Pelican consisted of a term
loan, a revolving credit facility and a delayed draw term loan. The obligations under the credit facility are guaranteed by all
of our subsidiaries and secured by substantially all of our assets. The credit facility contains customary events of default and
covenants including restrictions on our ability to incur additional indebtedness, pay dividends or make other distributions, grant
liens and sell assets. Borrowings under the credit facility are subject to monthly interest payments at an annual base rate of
the six-month LIBOR rate on the last day of the calendar month plus a margin of 3.0%. The credit facility does not include any
financial covenants. We were in full compliance with the credit facility as of June 30, 2018. On
January 22, 2018, the Company entered into Amendment No. 4 to the credit facility which provided for a swing line without changing
the aggregate available borrowings under the facility. The Company had the ability to borrow up to $0.6 million under the swing
line until June 30, 2018 at which time the swing line matured. Simultaneous to the maturity of the swing line, the Company entered
into the Third Amended and Restated Credit Agreement which, among other things, (i) combines the outstanding balances on the delayed
draw term loan and the term loan and requires monthly principal payments of approximately $83,000 on the aggregate outstanding
balance, (ii) expands availability on the revolving credit facility by $0.7 million while simultaneously reducing the aggregate
availability under the swing line and the delayed draw term loan by the same amount, and (iii) extends the maturity date to June
30, 2021. In addition, effective June 30, 2018, Pelican assigned and transferred its rights under the credit agreement to an affiliated
entity, Permian Pelican Financial, LLC (“PPF”). The members and membership interests of PPF are the same as Pelican
and PPF is a related party. Under
the revolving credit facility, the Company has the ability to borrow the lesser of 80% of eligible receivables, as defined in
the credit agreement, and $1.7 million. As of June 30, 2018, there was $1.0 million outstanding under the revolving credit facility
and the Company had the ability to borrow an incremental $0.7 million.</t>
  </si>
  <si>
    <t>STOCK-BASED COMPENSATION</t>
  </si>
  <si>
    <t>NOTE 4 - STOCK-BASED COMPENSATION</t>
  </si>
  <si>
    <t>As
of June 30, 2018 and December 31, 2017, we had two stock-based compensation plans with outstanding options. Only one of our plans
is currently available to grant incentive stock options, non-qualified stock options and restricted stock to employees and non-employee
members of the board of directors. 2017
Stock Option Plan Effective
April 4, 2017, the 2017 Stock Option Plan (the “2017 Plan”) was approved by the board of directors. On May 30, 2017,
we granted options to purchase approximately 843,094 shares of common stock under the 2017 Plan which was the maximum amount authorized.
The option contract term is 10 years and the exercise price is $2.00. The options vested and became exercisable immediately upon
grant. The fair value of the award was estimated using a Black-Scholes fair value model. The valuation of stock options requires
us to estimate the expected term of award, which was estimated using the simplified method, as the Company does not have sufficient
historical exercise information. The valuation of stock option awards is also dependent on historical stock price volatility.
In view of our limited trading volume, volatility was calculated based on historical stock price volatility of the Company’s
peer group. Options
to purchase 843,094 common shares under the 2017 Plan were outstanding and fully vested as of June 30, 2018 and December 31, 2017.
We expensed stock-based compensation of $0.6 million for the full fair value of the award in May 2017. Included
in the options outstanding as of June 30, 2018 are options to purchase 252,928 common shares which were issued to our former chief
executive officer, Shauvik Kundagrami. In accordance with the terms of the 2017 Plan, if Mr. Kundagrami does not exercise his
options on or prior to August 23, 2018, the options will be forfeited. Omnibus
Incentive Plan The
Omnibus Incentive Plan (the “2013 Plan”) was approved by the board of directors on May 2, 2013. The option contract
term is 10 years and the exercise price is $80.00. The options vest and are exercisable if a liquidity event, as defined in the
2013 Plan, occurs and certain conditions are met. On
May 2, 2013, we granted 16,921 common shares under the 2013 Plan. Options to purchase 11,706 common shares under the 2013 Plan
were outstanding as of June 30, 2018 and December 31, 2017. Subsequent to the adoption of the 2017 Plan, options are no longer
are permitted to be granted under the 2013 Plan and no options were vested as of June 30, 2018 and December 31, 2017. The aggregate
unrecognized compensation cost related to these non-vested stock option awards was approximately $0.3 million (see Note 13
– Stock-Based Compensation</t>
  </si>
  <si>
    <t>STOCKHOLDERS' EQUITY AND SUBSEQUENT EVENT</t>
  </si>
  <si>
    <t>NOTE 5 - STOCKHOLDERS' EQUITY AND SUBSEQUENT EVENT</t>
  </si>
  <si>
    <t>On
August 7, 2018, the Company effected the Reverse Split, a 1-for-20 reverse stock split of its common stock, as approved by its
Board of Directors and stockholders. Under the terms of the Reverse Split, each 20 shares of common stock issued and outstanding
as of such effective date, was automatically reclassified and changed into one share of common stock without further action by
the stockholder. In lieu of issuing fractional shares in connection with the Reverse Split, holders received the proportionate
fraction of $7.00 per share in cash. All share and per share amounts on this Quarterly Report on Form 10-Q have been retroactively
restated to reflect the Reverse Split. We
filed an amendment to our certificate of formation, effective August 7, 2018, reducing our authorized common stock from 25 million
to 15 million shares and reducing our authorized preferred stock from 10 million to 5 million shares. Shares
of common stock previously issued and held as treasury shares were escheated to applicable governmental authorities and, in connection
with the Reverse Split, were reinstated as outstanding shares of common stock.</t>
  </si>
  <si>
    <t>CONTROLLING SHAREHOLDER</t>
  </si>
  <si>
    <t>NOTE 6 - CONTROLLING SHAREHOLDER</t>
  </si>
  <si>
    <t>Controlling
Shareholder – Pelican On
January 31, 2017 upon completion of the Recapitalization, Pelican had the power to vote the substantial majority of the Company’s
outstanding common stock. As of June 30, 2018, six of our seven board members, including two of our executive officers, and our
chief financial officer hold an ownership interest in Pelican. As
of June 30, 2018 and December 31, 2017, Pelican owned Series A convertible preferred stock that represented approximately 80.7%
of our common stock (excluding the impact of options), or 2,881,400 common shares (giving effect to the Reverse Split). The shares
of Series A convertible preferred stock carry a liquidation preference of $1,000 per share or $17.3 million upon issuance. In
connection with our credit facility with Pelican, during the three and six months ended June 30, 2018, we recorded interest expense
due to Pelican of approximately $92,000 and $0.2 million, respectively. During the three and six months ended June 30, 2017, we
recorded interest expense due to Pelican of $0.4 million and $0.6 million, respectively. Approximately $0.3 million of the aggregate
expense recorded during the three and six months ended June 30, 2017 related to a debt modification fee in connection with Amendment
No. 2 to the credit facility which was entered into on May 23, 2017. The fee consisted of 1,200 shares of our Series A convertible
preferred stock. Approximately $0.2 million of the aggregate expense recorded during the six months ended June 30, 2017 was included
in the obligations exchanged as part of the Recapitalization. Please see our Annual Report on Form 10-K for the year ended December
31, 2017 for a complete description of the Recapitalization, including related party transactions with Pelican. Our
condensed consolidated balance sheet includes accrued interest due to Pelican of approximately $30,000 and $26,000 as of June
30, 2018 and December 31, 2017, respectively. Effective
June 30, 2018, Pelican assigned and transferred its rights under our credit agreement to PPF (see Note 3 – Long-Term
Debt – Related Party</t>
  </si>
  <si>
    <t>REVENUE FROM CONTRACTS WITH CUSTOMERS</t>
  </si>
  <si>
    <t>NOTE 7 - REVENUE FROM CONTRACTS WITH CUSTOMERS</t>
  </si>
  <si>
    <t xml:space="preserve">Adoption
of New Accounting Standards - ASU 2014-09, Revenue - Revenue from Contracts with Customers On
January 1, 2018, we adopted accounting standards update (“ASU”) 2014-09, Revenue from Contracts with Customers and
all the related amendments (“new revenue standard” or “ASC 606”) to all contracts using the full retrospective
method. The Company does not incur significant contract costs. The Company’s services and rental contracts are primarily
short-term in nature, and therefore, based on management’s assessment, the impact of the adoption of the new revenue standard
was not significant.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This is accomplished by applying the following steps:
1. Identify the contract
with a customer
2. Identify the performance
obligations in the contract
3. Determine the transaction
price
4. Allocate the transaction
price to the performance obligations
5. Recognize revenue
as the performance obligations are satisfied Our
services are generally sold based upon quotes or contracts with customers that include fixed or determinable prices. Our typical
payment terms are 30 days and our sales arrangements do not contain any significant financing component for our customers. Our
customer arrangements do not generate contract assets or liabilities. We
have concluded that our performance obligations to provide equipment rental, rig-up/rig-down and transportation services constitute
a series of distinct goods or services that are substantially the same and that have the same pattern of transfer to our customer.
The activities included in the “other revenue” stream are not distinct as our customers would not benefit from these
activities separately. Rental
Services Transportation
of Equipment and Rig-Up/Rig-Down Other
Chargeable
Sales of Damaged Assets Sales
and Other Related Taxes The
primary method used to determine standalone selling prices for our services is a “cost plus margin” approach under
which we forecast the aggregate cost of satisfying a performance obligation and then add an appropriate margin for that distinct
good or service. The prices we are able to charge and the margins we require depend on the demand of our potential and existing
customers and the supply of equipment and services available to such customers from us and our competitors. When the supply exceeds
the demand, the competitive environment intensifies significantly, particularly because many of the products we supply are not
differentiated from the products provided by our competitors. Our customers choose to use our equipment and services primarily
based upon the pricing we offer and our ability to execute efficiently and safely. The
following table presents our service revenue disaggregated by revenue source (in thousands):
For
the Three Months Ended June 30, For
the Six Months Ended June 30,
2018 2017 2018 2017
(unaudited) (unaudited)
Rental
services $ 3,243 $ 3,089 $ 6,248 $ 4,977
Rig-up/rig-down
services 527 522 1,153 956
Transportation
services 589 515 1,280 1,020
Other
29 49 43 59
Total
revenue $ 4,388 $ 4,175 $ 8,724 $ 7,012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Accounts are written off when it is determined the receivable
will not be collected. If circumstances change, our estimates of the collectability of amounts could change by a material amount. Arrangements
with Multiple Performance Obligations Our
contracts with customers may include multiple performance obligations. For such arrangements, we allocate revenue to each performance
obligation based on its relative standalone selling price. Practical
Expedients and Exemptions We
generally expense sales commissions when incurred because the amortization period would have been one year or less. These costs
are recorded within selling, general and administrative expenses. We
do not incur any incremental costs to obtain or fulfill our customer contracts which require capitalization under ASC 606 and
have elected the practical expedient afforded to expense such costs if incurred. Adjustments
to Previously Reported Financial Statements from the Adoption of ASC 606 In
accordance with the new revenue standard requirements, there was no impact of adoption on our condensed consolidated balance sheet.
The impact of adoption on our condensed consolidated statement of operations is reflected below (in thousands):
For
The Three Months Ended June 30, 2017 For
The Six Months Ended June 30, 2017
` As
Reported Adoption
of ASC
606 As
Adjusted As
Reported Adoption
of ASC
606 As
Adjusted
(unaudited) (unaudited) (unaudited) (unaudited)
Rental
services $ 3,089 $ - $ 3,089 $ 4,977 $ - $ 4,977
Rig-up/rig-down
services 522 - 522 956 - 956
Transportation
services 515 - 515 1,020 - 1,020
Other
58 (9 ) 49 83 (24 ) 59
Total
revenue 4,184 (9 ) 4,175 7,036 (24 ) 7,012
Operating
expenses 2,619 - 2,619 4,559 - 4,559
Depreciation
and amortization 922 - 922 1,849 - 1,849
Selling, general
and administrative expenses 1,277 (9 ) 1,268 1,858 (24 ) 1,834
Total
expenses 4,818 (9 ) 4,809 8,266 (24 ) 8,242
Loss
from operations $ (634 ) $ - $ (634 ) $ (1,230 ) $ - $ (1,230 ) </t>
  </si>
  <si>
    <t>EARNINGS PER SHARE</t>
  </si>
  <si>
    <t>NOTE 8 - EARNINGS PER SHARE</t>
  </si>
  <si>
    <t>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For
the three months and six months ended June 30, 2018 and the three months ended June 30, 2017, the effect of incremental shares
is antidilutive so the diluted earnings per share will be the same as the basic earnings per share. The calculations of basic
and diluted earnings per share for the six months ended June 30, 2017 are shown below (in thousands, except for shares):
For
the Six Months Ended June 30,
2017
(unaudited)
Numerator:
Net
income from continuing operations $ 534
Less:
Aly Operating redeemable preferred stock dividends (21 )
Numerator
for diluted earnings per share 513
Less:
Aly Centrifuge redeemable preferred stock dividends (42 )
Numerator
for basic earnings per share $ 471
Denominator:
(1)
Weighted
average shares used in basic earnings per share 630,015
Effect
of dilutive shares:
Aly
Centrifuge redeemable preferred stock (2) 5,429
Series
A convertible preferred stock 2,264,170
Stock
options 144,397
Weighted
average shares used in diluted earnings per share 3,044,011
Basic
earnings per share $ 0.75
Diluted
earnings per share $ 0.15 __________
(1) The exchange
of Aly Operating redeemable preferred stock into common shares is not considered within the calculation of the numerator or
denominator of diluted earnings per share because, during the month ended January 31, 2017, the Aly Operating redeemable preferred
stock was not exchangeable into common shares. In connection with the Recapitalization, the Aly Operating preferred stock
was converted into common shares and is included in our weighted average shares used for basic earnings per share effective
February 1, 2017. Please see our Annual Report on Form 10-K for the year ended December 31, 2017 for a complete description
of the Recapitalization, including the exchange of the Aly Operating redeemable preferred stock. Unvested stock options are
not considered within the calculation of the denominator of diluted earnings per share because they vest upon the occurrence
of certain events which may or may not occur.
(2) During the month
ended January 31, 2017, the Aly Centrifuge redeemable preferred stock was convertible into 31,699 shares. In connection with
the Recapitalization, the Aly Centrifuge redeemable preferred stock was converted into common shares and is included in our
weighted average shares used for basic earnings per share effective February 1, 2017. Please see our Annual Report on Form
10-K for the year ended December 31, 2017 for a complete description of the Recapitalization, including the exchange of the
Aly Centrifuge redeemable preferred stock. Securities
excluded from the computation of basic and diluted earnings per share are shown below:
For
the Six Months Ended June 30,
2017
Unvested
stock options (1) 11,778
Exchange
of Aly Operating redeemable preferred stock (2) - ____________
(1) The stock options
vest upon the occurrence of certain events as defined in the 2013 Plan. As of June 30, 2017, the stock options were unvested.
(2) Prior to January
31, 2017, the Aly Operating redeemable preferred stock was exchangeable only upon the occurrence of certain events, as defined
in the Aly Operating redeemable preferred stock agreement. Upon occurrence of such events, the Aly Operating redeemable preferred
stock could have been, at the holder's option, converted into common shares. The conversion ratio, determined by a calculation
defined in the agreement of which the components included trailing twelve-month financial performance and magnitude of investment
in new equipment, remained undeterminable until an event would cause the Aly Operating redeemable preferred stock to become
exchangeable. In connection with the Recapitalization, the Aly Operating redeemable preferred stock was converted into common
shares and is included in our weighted average shares used for basic earnings per share effective February 1, 2017. Please
see our Annual Report on Form 10-K for the year ended December 31, 2017 for a complete description of the Recapitalization,
including the exchange of the Aly Operating redeemable preferred stock.</t>
  </si>
  <si>
    <t>NEW ACCOUNTING STANDARDS</t>
  </si>
  <si>
    <t>NOTE 9 - NEW ACCOUNTING STANDARDS</t>
  </si>
  <si>
    <t>Adoption
of New Accounting Standards - ASU 2014-09, Revenue - Revenue from Contracts with Customers On
January 1, 2018, we adopted the new accounting standard ASC 606, Revenue from Contracts with Customers and all the related amendments
to all contracts using the full retrospective method. Please see Note 7 – Revenue from Contracts with Customers Other
Accounting Standards Recently Adopted In
May 2017, the FASB issued ASU 2017-09, Compensation – Stock Compensation (Topic 718): Scope of Modification Accounting
In
January 2017, the FASB issued ASU 2017-01, Business Combinations (Topic 805): Clarifying the Definition of a Business In
December 2016, the FASB issued ASU 2016-19, Technical Corrections and Improvements Accounting
Standards Not Yet Adopted In
January 2018, the FASB issued ASU 2018-02, Reporting Comprehensive Income (Topic 220) In February 2016, the FASB issued
ASU 2016-02, Leases (Topic 842)</t>
  </si>
  <si>
    <t>NATURE OF OPERATIONS AND BASIS OF PRESENTATION (Policies)</t>
  </si>
  <si>
    <t>Nature Of Operations And Basis Of Presentation</t>
  </si>
  <si>
    <t>Nature of Operations</t>
  </si>
  <si>
    <t>Aly
Energy Services, Inc., together with its subsidiaries (“Aly Energy” or the “Company”), is a provider of
oilfield services to leading oil and gas exploration and production (“E&amp;P”) companies operating in unconventional
plays in the United States (“U.S.”). Generally, the services we offer fall within two broad categories: surface rental
and solids control. Our surface rental equipment includes a wide variety of large capacity tanks with circulating systems, associated
pumps, separators, gas busters, mud mix plants and ancillary equipment. We also provide environmental containment berms to safeguard
against spills from mud systems on the drilling rig site. Our solids control equipment includes large centrifuges, shakers, cuttings
dryers and ancillary components that can be integrated into a closed loop mud system. We operate in the U.S., primarily in Texas,
Oklahoma, and New Mexico. Throughout this report, we refer
to Aly Energy and its subsidiaries as “we”, “our” or “us”.</t>
  </si>
  <si>
    <t>Basis of Presentation</t>
  </si>
  <si>
    <t>Aly
Energy has two wholly-owned subsidiaries with continuing operations: Aly Operating, Inc. and Aly Centrifuge Inc. Aly Operating,
Inc. has one wholly-owned subsidiary: Austin Chalk Petroleum Services Corp. We operate as one business segment which services
customers within the U.S. The
condensed consolidated financial statements have been prepared in conformity with accounting principles generally accepted in
the United States of America (“U.S. GAAP”) and include the accounts of Aly Energy and each of its subsidiaries in
the condensed consolidated balance sheets as of June 30, 2018 and December 31, 2017, in the condensed consolidated statements
of operations for the three and six months ended June 30, 2018 and 2017, and in the condensed consolidated statements of cash
flows for the six months ended June 30, 2018 and 2017. All significant intercompany transactions and account balances have been
eliminated upon consolidation.</t>
  </si>
  <si>
    <t>Reverse Stock Split</t>
  </si>
  <si>
    <t>On
August 7, 2018, the Company effected a 1-for-20 reverse stock split of its common stock (“Reverse Split”), as approved
by its Board of Directors and stockholders. All information in this Quarterly Report on Form 10-Q relating to the number of shares,
price per share and per share amounts have been retroactively restated to give effect to the Reverse Split.</t>
  </si>
  <si>
    <t>Interim Financial Information</t>
  </si>
  <si>
    <t>The condensed
consolidated balance sheet as of December 31, 2017 has been derived from our audited financial statements and the unaudited condensed
consolidated financial statements of the Company are prepared in conformity with U.S. GAAP for interim financial reporting. Certain
information and footnote disclosures normally included in annual financial statements prepared in accordance with U.S.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7. In management’s opinion,
all adjustments necessary for a fair statement are reflected in the interim periods presented. Interim results for the three and
six months ended June 30, 2018 may not be indicative of results that will be realized for the full year ending December 31, 2018.</t>
  </si>
  <si>
    <t>Recapitalization</t>
  </si>
  <si>
    <t>In
September 2016, certain of the Company’s principal stockholders formed Permian Pelican, LLC (“Pelican”) with
the objective of consummating a recapitalization transaction (the “Recapitalization”) whereby (i) our obligations
under our then existing credit facility and various capital leases would be restructured and, (ii) the Company’s then outstanding
redeemable preferred stock, subordinated note payable and contingent payment liability would be exchanged into common stock. The
Recapitalization, completed on January 31, 2017, had a significant impact to our capital structure and to our consolidated financial
statements for the years ended December 31, 2017 and 2016. Please see our Annual Report on Form 10-K for the year ended December
31, 2017 for a complete description of the Recapitalization and the impact on our consolidated financial statements.</t>
  </si>
  <si>
    <t>Use of Estimates</t>
  </si>
  <si>
    <t>The
preparation of condensed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Allowance
for doubtful accounts,
• Depreciation
and amortization of property and equipment and intangible and other assets,
• Impairment
of property and equipment and intangible and other assets,
• Litigation
settlement accruals,
• Stock-based
compensation,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t>
  </si>
  <si>
    <t>Reclassifications</t>
  </si>
  <si>
    <t>Certain
reclassifications have been made to prior period condensed consolidated financial statements to conform to the current period
presentations. These reclassifications had no effect on our consolidated financial position, results of operations or cash flows.</t>
  </si>
  <si>
    <t>LONG-LIVED ASSETS (Tables)</t>
  </si>
  <si>
    <t>Long-lived Assets</t>
  </si>
  <si>
    <t>Property and equipment long-lived assets</t>
  </si>
  <si>
    <t xml:space="preserve">June
30, 2018 December
31, 2017
(unaudited)
Machinery
and equipment $ 33,505 $ 33,024
Vehicles,
trucks and trailers 4,260 4,288
Office
furniture, fixtures and equipment 567 560
Buildings
212 212
Leasehold
improvements 61 105
38,605 38,189
Less:
Accumulated depreciation and amortization (12,694 ) (11,374 )
25,911 26,815
Assets
not yet placed in service 158 73
Property
and equipment, net $ 26,069 $ 26,888 </t>
  </si>
  <si>
    <t>Intangible Assets</t>
  </si>
  <si>
    <t xml:space="preserve">Customer
Relationships Tradename Total
As
of June 30, 2018 (unaudited):
Cost $ 5,323 $ 2,174 $ 7,497
Less:
Accumulated amortization (2,698 ) (1,075 ) (3,773 )
Net
book value $ 2,625 $ 1,099 $ 3,724
As
of December 31, 2017:
Cost $ 5,323 $ 2,174 $ 7,497
Less:
Accumulated amortization (2,432 ) (966 ) (3,398 )
Net
book value $ 2,891 $ 1,208 $ 4,099 </t>
  </si>
  <si>
    <t>LONG-TERM DEBT – RELATED PARTY (Tables)</t>
  </si>
  <si>
    <t>Long-term Debt Related Party</t>
  </si>
  <si>
    <t>Long-term debt</t>
  </si>
  <si>
    <t xml:space="preserve">June
30, 2018 December
31, 2017
Current Long-Term Current Long-Term
(unaudited)
Credit
facility
Term
loan $ 1,000 $ 4,027 $ - $ 5,027
Revolving
credit facility - 1,000 - 750
Delayed
draw term loan - 575 - 575
Total
$ 1,000 $ 5,602 $ - $ 6,352 </t>
  </si>
  <si>
    <t>REVENUE FROM CONTRACTS WITH CUSTOMERS (Tables)</t>
  </si>
  <si>
    <t>Revenue From Contracts With Customers</t>
  </si>
  <si>
    <t>Service revenue</t>
  </si>
  <si>
    <t xml:space="preserve">For
the Three Months Ended June 30, For
the Six Months Ended June 30,
2018 2017 2018 2017
(unaudited) (unaudited)
Rental
services $ 3,243 $ 3,089 $ 6,248 $ 4,977
Rig-up/rig-down
services 527 522 1,153 956
Transportation
services 589 515 1,280 1,020
Other
29 49 43 59
Total
revenue $ 4,388 $ 4,175 $ 8,724 $ 7,012 </t>
  </si>
  <si>
    <t>Adjustments to previously financial reported statements</t>
  </si>
  <si>
    <t>For
The Three Months Ended June 30, 2017 For
The Six Months Ended June 30, 2017
` As
Reported Adoption
of ASC
606 As
Adjusted As
Reported Adoption
of ASC
606 As
Adjusted
(unaudited) (unaudited) (unaudited) (unaudited)
Rental
services $ 3,089 $ - $ 3,089 $ 4,977 $ - $ 4,977
Rig-up/rig-down
services 522 - 522 956 - 956
Transportation
services 515 - 515 1,020 - 1,020
Other
58 (9 ) 49 83 (24 ) 59
Total
revenue 4,184 (9 ) 4,175 7,036 (24 ) 7,012
Operating
expenses 2,619 - 2,619 4,559 - 4,559
Depreciation
and amortization 922 - 922 1,849 - 1,849
Selling, general
and administrative expenses 1,277 (9 ) 1,268 1,858 (24 ) 1,834
Total
expenses 4,818 (9 ) 4,809 8,266 (24 ) 8,242
Loss
from operations $ (634 ) $ - $ (634 ) $ (1,230 ) $ - $ (1,230 )</t>
  </si>
  <si>
    <t>EARNINGS PER SHARE (Tables)</t>
  </si>
  <si>
    <t>Earnings Per Share</t>
  </si>
  <si>
    <t>Schedule of basic and diluted earnings per share</t>
  </si>
  <si>
    <t xml:space="preserve">For
the Six Months Ended June 30,
2017
(unaudited)
Numerator:
Net
income from continuing operations $ 534
Less:
Aly Operating redeemable preferred stock dividends (21 )
Numerator
for diluted earnings per share 513
Less:
Aly Centrifuge redeemable preferred stock dividends (42 )
Numerator
for basic earnings per share $ 471
Denominator:
(1)
Weighted
average shares used in basic earnings per share 630,015
Effect
of dilutive shares:
Aly
Centrifuge redeemable preferred stock (2) 5,429
Series
A convertible preferred stock 2,264,170
Stock
options 144,397
Weighted
average shares used in diluted earnings per share 3,044,011
Basic
earnings per share $ 0.75
Diluted
earnings per share $ 0.15 </t>
  </si>
  <si>
    <t>Securities excluded from the computation of basic and diluted earnings per share</t>
  </si>
  <si>
    <t xml:space="preserve">For
the Six Months Ended June 30,
2017
Unvested
stock options (1) 11,778
Exchange
of Aly Operating redeemable preferred stock (2) - </t>
  </si>
  <si>
    <t>NATURE OF OPERATIONS AND BASIS OF PRESENTATION (Details Narrative)</t>
  </si>
  <si>
    <t>August 7, 2018 [Member]</t>
  </si>
  <si>
    <t>Reverse stock split</t>
  </si>
  <si>
    <t>1-for-20</t>
  </si>
  <si>
    <t>LONG-LIVED ASSETS (Details) - USD ($) $ in Thousands</t>
  </si>
  <si>
    <t>Property plant and equipment gross</t>
  </si>
  <si>
    <t>Less: Accumulated depreciation and amortization</t>
  </si>
  <si>
    <t>Property and equipment, net of depreciation and amortization</t>
  </si>
  <si>
    <t>Assets not yet placed in service</t>
  </si>
  <si>
    <t>Machinery and equipment [Member]</t>
  </si>
  <si>
    <t>Vehicles trucks and trailers [Member</t>
  </si>
  <si>
    <t>Office furniture, fixtures and equipment [Member]</t>
  </si>
  <si>
    <t>Building [Member]</t>
  </si>
  <si>
    <t>Leasehold improvements [Member]</t>
  </si>
  <si>
    <t>LONG-LIVED ASSETS (Details 1) - USD ($) $ in Thousands</t>
  </si>
  <si>
    <t>Cost</t>
  </si>
  <si>
    <t>Less: Accumulated amortization</t>
  </si>
  <si>
    <t>Net book value</t>
  </si>
  <si>
    <t>Customer Relationships [Member]</t>
  </si>
  <si>
    <t>Tradename [Member]</t>
  </si>
  <si>
    <t>LONG-LIVED ASSETS (Details Narrative) - USD ($) $ in Thousands</t>
  </si>
  <si>
    <t>Longlived Assets Details Narrative Abstract</t>
  </si>
  <si>
    <t>Depreciation and amortization expense</t>
  </si>
  <si>
    <t>Amortization expense</t>
  </si>
  <si>
    <t>LONG-TERM DEBT RELATED PARTY (Details) - USD ($) $ in Thousands</t>
  </si>
  <si>
    <t>Current [Member]</t>
  </si>
  <si>
    <t>Credit facility</t>
  </si>
  <si>
    <t>Term loan</t>
  </si>
  <si>
    <t>Revolving credit facility</t>
  </si>
  <si>
    <t>Delayed draw term loan</t>
  </si>
  <si>
    <t>Total</t>
  </si>
  <si>
    <t>Long-term [Member]</t>
  </si>
  <si>
    <t>LONG-TERM DEBT RELATED PARTY (Details Narrative)</t>
  </si>
  <si>
    <t>Revolving Credit Facility [Member] | Amendment No.4 [Member] | January 22, 2018 [Member]</t>
  </si>
  <si>
    <t>Amendment description</t>
  </si>
  <si>
    <t>The Company
had the ability to borrow up to $0.6 million under the swing line until June 30, 2018 at which time the swing line matured. Simultaneous
to the maturity of the swing line, the Company entered into the Third Amended and Restated Credit Agreement which, among other
things, (i) combines the outstanding balances on the delayed draw term loan and the term loan and requires monthly principal payments
of approximately $83,000 on the aggregate outstanding balance, (ii) expands availability on the revolving credit facility by $0.7
million while simultaneously reducing the aggregate availability under the swing line and the delayed draw term loan by the same
amount, and (iii) extends the maturity date to June 30, 2021.</t>
  </si>
  <si>
    <t>Maturity date of credit facility</t>
  </si>
  <si>
    <t>Jun. 30,
		2021</t>
  </si>
  <si>
    <t>Revolving Credit Facility [Member]</t>
  </si>
  <si>
    <t>Subsequent description</t>
  </si>
  <si>
    <t>T he
Company has the ability to borrow the lesser of 80% of eligible receivables, as defined in the credit agreement, and $1.7 million.
As of June 30, 2018, there was $1.0 million outstanding under the revolving credit facility and the Company had the ability to
borrow an incremental $0.7 million.</t>
  </si>
  <si>
    <t>Credit Facility [Member]</t>
  </si>
  <si>
    <t>Monthly interest payments description</t>
  </si>
  <si>
    <t>Annual base
rate of the six-month LIBOR rate on the last day of the calendar month plus a margin of 3.0%.</t>
  </si>
  <si>
    <t>STOCK-BASED COMPENSATION (Details Narrative) - USD ($) $ / shares in Units, $ in Thousands</t>
  </si>
  <si>
    <t>May 02, 2013</t>
  </si>
  <si>
    <t>May 30, 2017</t>
  </si>
  <si>
    <t>Unrecognized compensation cost</t>
  </si>
  <si>
    <t>Share-based compensation expense</t>
  </si>
  <si>
    <t>Share-based compensation options, forfeitures in period</t>
  </si>
  <si>
    <t>2017 Stock Option Plan</t>
  </si>
  <si>
    <t>Options to purchase common shares</t>
  </si>
  <si>
    <t>Stock option, contract term</t>
  </si>
  <si>
    <t>10 years</t>
  </si>
  <si>
    <t>Stock option, exercise price</t>
  </si>
  <si>
    <t>2017 Stock Option Plan | Maximum [Member]</t>
  </si>
  <si>
    <t>2017 Stock Option Plan | Chief Executive Officer [Member]</t>
  </si>
  <si>
    <t>Stock option plan, description</t>
  </si>
  <si>
    <t>our former
chief executive officer, Shauvik Kundagrami. In accordance with the terms of the 2017 Plan, if Mr. Kundagrami does not exercise
his options on or prior to August 23, 2018, the options will be forfeited.</t>
  </si>
  <si>
    <t>Omnibus Incentive Plan [Member]</t>
  </si>
  <si>
    <t>Common stock granted</t>
  </si>
  <si>
    <t>STOCKHOLDERS EQUITY AND SUBSEQUENT EVENT (Details Narrative) - $ / shares</t>
  </si>
  <si>
    <t>Aug. 07, 2018</t>
  </si>
  <si>
    <t>Subsequent Event [Member]</t>
  </si>
  <si>
    <t>Proportionate fraction per share</t>
  </si>
  <si>
    <t>Reverse stock split, description</t>
  </si>
  <si>
    <t>We filed an amendment to our certificate of formation, effective August 7, 2018, reducing our authorized common stock from 25 million to 15 million shares and reducing our authorized preferred stock from 10 million to 5 million shares.</t>
  </si>
  <si>
    <t>Reverse split terms, description</t>
  </si>
  <si>
    <t>Under the terms of the Reverse Split, each 20 shares of common stock issued and outstanding as of such effective date, was automatically</t>
  </si>
  <si>
    <t>CONTROLLING SHAREHOLDER (Details Narrative) - USD ($) $ / shares in Units, $ in Thousands</t>
  </si>
  <si>
    <t>12 Months Ended</t>
  </si>
  <si>
    <t>Accrued interest</t>
  </si>
  <si>
    <t>Pelican [Member]</t>
  </si>
  <si>
    <t>Interest expense</t>
  </si>
  <si>
    <t>Recapitalization expense</t>
  </si>
  <si>
    <t>Pelican [Member] | Series A Preferred Stock [Member]</t>
  </si>
  <si>
    <t>Debt modification fees in shares</t>
  </si>
  <si>
    <t>Preferred stock, liquidation preference, per share</t>
  </si>
  <si>
    <t>Preferred stock, liquidation preference, value</t>
  </si>
  <si>
    <t>Controlling shareholder interest, description</t>
  </si>
  <si>
    <t>Pelican owned
Series A convertible preferred stock that represented approximately 80.7% of our common stock (excluding the impact of options),
or 2,881,400 common shares (giving effect to the Reverse Split).</t>
  </si>
  <si>
    <t>REVENUE FROM CONTRACTS WITH CUSTOMERS (Details) - USD ($) $ in Thousands</t>
  </si>
  <si>
    <t>Total revenue</t>
  </si>
  <si>
    <t>Rental services [Member]</t>
  </si>
  <si>
    <t>Rig-up/rig-down services [Member]</t>
  </si>
  <si>
    <t>Transportation services [Member]</t>
  </si>
  <si>
    <t>Other [Member]</t>
  </si>
  <si>
    <t>REVENUE FROM CONTRACTS WITH CUSTOMERS (Details 1) - USD ($) $ in Thousands</t>
  </si>
  <si>
    <t>As Reported [Member]</t>
  </si>
  <si>
    <t>As Reported [Member] | Rental services [Member]</t>
  </si>
  <si>
    <t>As Reported [Member] | Rig-up/rig-down services [Member]</t>
  </si>
  <si>
    <t>As Reported [Member] | Transportation services [Member]</t>
  </si>
  <si>
    <t>As Reported [Member] | Other [Member]</t>
  </si>
  <si>
    <t>Adoption of 606 [Member]</t>
  </si>
  <si>
    <t>Adoption of 606 [Member] | Rental services [Member]</t>
  </si>
  <si>
    <t>Adoption of 606 [Member] | Rig-up/rig-down services [Member]</t>
  </si>
  <si>
    <t>Adoption of 606 [Member] | Transportation services [Member]</t>
  </si>
  <si>
    <t>Adoption of 606 [Member] | Other [Member]</t>
  </si>
  <si>
    <t>As Adjusted [Member]</t>
  </si>
  <si>
    <t>As Adjusted [Member] | Rental services [Member]</t>
  </si>
  <si>
    <t>As Adjusted [Member] | Rig-up/rig-down services [Member]</t>
  </si>
  <si>
    <t>As Adjusted [Member] | Transportation services [Member]</t>
  </si>
  <si>
    <t>As Adjusted [Member] | Other [Member]</t>
  </si>
  <si>
    <t>EARNINGS PER SHARE (Details) - USD ($) $ / shares in Units, $ in Thousands</t>
  </si>
  <si>
    <t>Numerator:</t>
  </si>
  <si>
    <t>Net income from continuing operations</t>
  </si>
  <si>
    <t>Less: Aly Operating Redeemable Preferred Stock dividends</t>
  </si>
  <si>
    <t>Numerator for diluted earnings per share</t>
  </si>
  <si>
    <t>Less: Aly Centrifuge Redeemable Preferred Stock dividends</t>
  </si>
  <si>
    <t>Numerator for basic earnings per share</t>
  </si>
  <si>
    <t>Denominator: (1)</t>
  </si>
  <si>
    <t>Weighted average shares used in basic earnings per share</t>
  </si>
  <si>
    <t>[1]</t>
  </si>
  <si>
    <t>Effect of dilutive shares:</t>
  </si>
  <si>
    <t>Aly Centrifuge Redeemable Preferred Stock (2)</t>
  </si>
  <si>
    <t>[2]</t>
  </si>
  <si>
    <t>Stock options</t>
  </si>
  <si>
    <t>Weighted average shares used in diluted earnings per share</t>
  </si>
  <si>
    <t>Basic earnings per share</t>
  </si>
  <si>
    <t>Diluted earnings per shares</t>
  </si>
  <si>
    <t>The exchange of Aly Operating redeemable preferred stock into common shares is not considered within the calculation of the numerator or denominator of diluted earnings per share because, during the month ended January 31, 2017, the Aly Operating redeemable preferred stock was not exchangeable into common shares. In connection with the Recapitalization, the Aly Operating preferred stock was converted into common shares and is included in our weighted average shares used for basic earnings per share effective February 1, 2017. Please see our Annual Report on Form 10-K for the year ended December 31, 2017 for a complete description of the Recapitalization, including the exchange of the Aly Operating redeemable preferred stock. Unvested stock options are not considered within the calculation of the denominator of diluted earnings per share because they vest upon the occurrence of certain events which may or may not occur.</t>
  </si>
  <si>
    <t>During the month ended January 31, 2017, the Aly Centrifuge redeemable preferred stock was convertible into 31,699 shares. In connection with the Recapitalization, the Aly Centrifuge redeemable preferred stock was converted into common shares and is included in our weighted average shares used for basic earnings per share effective February 1, 2017. Please see our Annual Report on Form 10-K for the year ended December 31, 2017 for a complete description of the Recapitalization, including the exchange of the Aly Centrifuge redeemable preferred stock.</t>
  </si>
  <si>
    <t>EARNINGS PER SHARE (Details 1)</t>
  </si>
  <si>
    <t>Jun. 30, 2017USD ($)shares</t>
  </si>
  <si>
    <t>Earnings Per Share Details 1Abstract</t>
  </si>
  <si>
    <t>Unvested stock options (1) | shares</t>
  </si>
  <si>
    <t>Exchange of Aly Operating Redeemable Preferred Stock (2) | $</t>
  </si>
  <si>
    <t>The stock options vest upon the occurrence of certain events as defined in the 2013 Plan. As of June 30, 2017, the stock options were unvested.</t>
  </si>
  <si>
    <t>Prior to January 31, 2017, the Aly Operating redeemable preferred stock was exchangeable only upon the occurrence of certain events, as defined in the Aly Operating redeemable preferred stock agreement. Upon occurrence of such events, the Aly Operating redeemable preferred stock could have been, at the holder's option, converted into common shares. The conversion ratio, determined by a calculation defined in the agreement of which the components included trailing twelve-month financial performance and magnitude of investment in new equipment, remained undeterminable until an event would cause the Aly Operating redeemable preferred stock to become exchangeable. In connection with the Recapitalization, the Aly Operating redeemable preferred stock was converted into common shares and is included in our weighted average shares used for basic earnings per share effective February 1, 2017. Please see our Annual Report on Form 10-K for the year ended December 31, 2017 for a complete description of the Recapitalization, including the exchange of the Aly Operating redeemable preferred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90918</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96</v>
      </c>
      <c r="C3" s="7" t="n">
        <v>203</v>
      </c>
    </row>
    <row r="4" spans="1:3">
      <c r="A4" s="4" t="s">
        <v>31</v>
      </c>
      <c r="B4" s="5" t="n">
        <v>30</v>
      </c>
      <c r="C4" s="5" t="n">
        <v>30</v>
      </c>
    </row>
    <row r="5" spans="1:3">
      <c r="A5" s="4" t="s">
        <v>32</v>
      </c>
      <c r="B5" s="5" t="n">
        <v>2940</v>
      </c>
      <c r="C5" s="5" t="n">
        <v>3883</v>
      </c>
    </row>
    <row r="6" spans="1:3">
      <c r="A6" s="4" t="s">
        <v>33</v>
      </c>
      <c r="B6" s="5" t="n">
        <v>302</v>
      </c>
      <c r="C6" s="5" t="n">
        <v>390</v>
      </c>
    </row>
    <row r="7" spans="1:3">
      <c r="A7" s="4" t="s">
        <v>34</v>
      </c>
      <c r="B7" s="5" t="n">
        <v>5168</v>
      </c>
      <c r="C7" s="5" t="n">
        <v>4506</v>
      </c>
    </row>
    <row r="8" spans="1:3">
      <c r="A8" s="4" t="s">
        <v>35</v>
      </c>
      <c r="B8" s="5" t="n">
        <v>26069</v>
      </c>
      <c r="C8" s="5" t="n">
        <v>26888</v>
      </c>
    </row>
    <row r="9" spans="1:3">
      <c r="A9" s="4" t="s">
        <v>36</v>
      </c>
      <c r="B9" s="5" t="n">
        <v>3724</v>
      </c>
      <c r="C9" s="5" t="n">
        <v>4099</v>
      </c>
    </row>
    <row r="10" spans="1:3">
      <c r="A10" s="4" t="s">
        <v>37</v>
      </c>
      <c r="B10" s="5" t="n">
        <v>9</v>
      </c>
      <c r="C10" s="5" t="n">
        <v>9</v>
      </c>
    </row>
    <row r="11" spans="1:3">
      <c r="A11" s="4" t="s">
        <v>38</v>
      </c>
      <c r="B11" s="5" t="n">
        <v>34970</v>
      </c>
      <c r="C11" s="5" t="n">
        <v>35502</v>
      </c>
    </row>
    <row r="12" spans="1:3">
      <c r="A12" s="3" t="s">
        <v>39</v>
      </c>
    </row>
    <row r="13" spans="1:3">
      <c r="A13" s="4" t="s">
        <v>40</v>
      </c>
      <c r="B13" s="5" t="n">
        <v>2303</v>
      </c>
      <c r="C13" s="5" t="n">
        <v>2774</v>
      </c>
    </row>
    <row r="14" spans="1:3">
      <c r="A14" s="4" t="s">
        <v>41</v>
      </c>
      <c r="B14" s="5" t="n">
        <v>30</v>
      </c>
      <c r="C14" s="5" t="n">
        <v>26</v>
      </c>
    </row>
    <row r="15" spans="1:3">
      <c r="A15" s="4" t="s">
        <v>42</v>
      </c>
      <c r="B15" s="5" t="n">
        <v>1000</v>
      </c>
      <c r="C15" s="4" t="s">
        <v>43</v>
      </c>
    </row>
    <row r="16" spans="1:3">
      <c r="A16" s="4" t="s">
        <v>44</v>
      </c>
      <c r="B16" s="5" t="n">
        <v>3333</v>
      </c>
      <c r="C16" s="5" t="n">
        <v>2800</v>
      </c>
    </row>
    <row r="17" spans="1:3">
      <c r="A17" s="4" t="s">
        <v>45</v>
      </c>
      <c r="B17" s="5" t="n">
        <v>5602</v>
      </c>
      <c r="C17" s="5" t="n">
        <v>6352</v>
      </c>
    </row>
    <row r="18" spans="1:3">
      <c r="A18" s="4" t="s">
        <v>46</v>
      </c>
      <c r="B18" s="5" t="n">
        <v>410</v>
      </c>
      <c r="C18" s="5" t="n">
        <v>412</v>
      </c>
    </row>
    <row r="19" spans="1:3">
      <c r="A19" s="4" t="s">
        <v>47</v>
      </c>
      <c r="B19" s="5" t="n">
        <v>9345</v>
      </c>
      <c r="C19" s="5" t="n">
        <v>9564</v>
      </c>
    </row>
    <row r="20" spans="1:3">
      <c r="A20" s="4" t="s">
        <v>48</v>
      </c>
      <c r="B20" s="4" t="s">
        <v>43</v>
      </c>
      <c r="C20" s="4" t="s">
        <v>43</v>
      </c>
    </row>
    <row r="21" spans="1:3">
      <c r="A21" s="3" t="s">
        <v>49</v>
      </c>
    </row>
    <row r="22" spans="1:3">
      <c r="A22" s="4" t="s">
        <v>50</v>
      </c>
      <c r="B22" s="4" t="s">
        <v>43</v>
      </c>
      <c r="C22" s="4" t="s">
        <v>43</v>
      </c>
    </row>
    <row r="23" spans="1:3">
      <c r="A23" s="4" t="s">
        <v>51</v>
      </c>
      <c r="B23" s="5" t="n">
        <v>14</v>
      </c>
      <c r="C23" s="5" t="n">
        <v>14</v>
      </c>
    </row>
    <row r="24" spans="1:3">
      <c r="A24" s="4" t="s">
        <v>52</v>
      </c>
      <c r="B24" s="5" t="n">
        <v>53752</v>
      </c>
      <c r="C24" s="5" t="n">
        <v>53754</v>
      </c>
    </row>
    <row r="25" spans="1:3">
      <c r="A25" s="4" t="s">
        <v>53</v>
      </c>
      <c r="B25" s="5" t="n">
        <v>-34896</v>
      </c>
      <c r="C25" s="5" t="n">
        <v>-34583</v>
      </c>
    </row>
    <row r="26" spans="1:3">
      <c r="A26" s="4" t="s">
        <v>54</v>
      </c>
      <c r="B26" s="4" t="s">
        <v>43</v>
      </c>
      <c r="C26" s="5" t="n">
        <v>-2</v>
      </c>
    </row>
    <row r="27" spans="1:3">
      <c r="A27" s="4" t="s">
        <v>55</v>
      </c>
      <c r="B27" s="5" t="n">
        <v>25625</v>
      </c>
      <c r="C27" s="5" t="n">
        <v>25938</v>
      </c>
    </row>
    <row r="28" spans="1:3">
      <c r="A28" s="4" t="s">
        <v>56</v>
      </c>
      <c r="B28" s="5" t="n">
        <v>34970</v>
      </c>
      <c r="C28" s="5" t="n">
        <v>35502</v>
      </c>
    </row>
    <row r="29" spans="1:3">
      <c r="A29" s="4" t="s">
        <v>57</v>
      </c>
    </row>
    <row r="30" spans="1:3">
      <c r="A30" s="3" t="s">
        <v>49</v>
      </c>
    </row>
    <row r="31" spans="1:3">
      <c r="A31" s="4" t="s">
        <v>50</v>
      </c>
      <c r="B31" s="7" t="n">
        <v>6755</v>
      </c>
      <c r="C31" s="7" t="n">
        <v>6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186</v>
      </c>
      <c r="B1" s="2" t="s">
        <v>1</v>
      </c>
    </row>
    <row r="2" spans="1:2">
      <c r="B2" s="2" t="s">
        <v>2</v>
      </c>
    </row>
    <row r="3" spans="1:2">
      <c r="A3" s="4"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0</v>
      </c>
      <c r="B1" s="2" t="s">
        <v>2</v>
      </c>
      <c r="C1" s="2" t="s">
        <v>28</v>
      </c>
    </row>
    <row r="2" spans="1:3">
      <c r="A2" s="4" t="s">
        <v>191</v>
      </c>
      <c r="B2" s="7" t="n">
        <v>38605</v>
      </c>
      <c r="C2" s="7" t="n">
        <v>38189</v>
      </c>
    </row>
    <row r="3" spans="1:3">
      <c r="A3" s="4" t="s">
        <v>192</v>
      </c>
      <c r="B3" s="5" t="n">
        <v>-12694</v>
      </c>
      <c r="C3" s="5" t="n">
        <v>-11374</v>
      </c>
    </row>
    <row r="4" spans="1:3">
      <c r="A4" s="4" t="s">
        <v>193</v>
      </c>
      <c r="B4" s="5" t="n">
        <v>25911</v>
      </c>
      <c r="C4" s="5" t="n">
        <v>26815</v>
      </c>
    </row>
    <row r="5" spans="1:3">
      <c r="A5" s="4" t="s">
        <v>194</v>
      </c>
      <c r="B5" s="5" t="n">
        <v>158</v>
      </c>
      <c r="C5" s="5" t="n">
        <v>73</v>
      </c>
    </row>
    <row r="6" spans="1:3">
      <c r="A6" s="4" t="s">
        <v>35</v>
      </c>
      <c r="B6" s="5" t="n">
        <v>26069</v>
      </c>
      <c r="C6" s="5" t="n">
        <v>26888</v>
      </c>
    </row>
    <row r="7" spans="1:3">
      <c r="A7" s="4" t="s">
        <v>195</v>
      </c>
    </row>
    <row r="8" spans="1:3">
      <c r="A8" s="4" t="s">
        <v>191</v>
      </c>
      <c r="B8" s="5" t="n">
        <v>33505</v>
      </c>
      <c r="C8" s="5" t="n">
        <v>33024</v>
      </c>
    </row>
    <row r="9" spans="1:3">
      <c r="A9" s="4" t="s">
        <v>196</v>
      </c>
    </row>
    <row r="10" spans="1:3">
      <c r="A10" s="4" t="s">
        <v>191</v>
      </c>
      <c r="B10" s="5" t="n">
        <v>4260</v>
      </c>
      <c r="C10" s="5" t="n">
        <v>4288</v>
      </c>
    </row>
    <row r="11" spans="1:3">
      <c r="A11" s="4" t="s">
        <v>197</v>
      </c>
    </row>
    <row r="12" spans="1:3">
      <c r="A12" s="4" t="s">
        <v>191</v>
      </c>
      <c r="B12" s="5" t="n">
        <v>567</v>
      </c>
      <c r="C12" s="5" t="n">
        <v>560</v>
      </c>
    </row>
    <row r="13" spans="1:3">
      <c r="A13" s="4" t="s">
        <v>198</v>
      </c>
    </row>
    <row r="14" spans="1:3">
      <c r="A14" s="4" t="s">
        <v>191</v>
      </c>
      <c r="B14" s="5" t="n">
        <v>212</v>
      </c>
      <c r="C14" s="5" t="n">
        <v>212</v>
      </c>
    </row>
    <row r="15" spans="1:3">
      <c r="A15" s="4" t="s">
        <v>199</v>
      </c>
    </row>
    <row r="16" spans="1:3">
      <c r="A16" s="4" t="s">
        <v>191</v>
      </c>
      <c r="B16" s="7" t="n">
        <v>61</v>
      </c>
      <c r="C16" s="7" t="n">
        <v>1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0</v>
      </c>
      <c r="B1" s="2" t="s">
        <v>2</v>
      </c>
      <c r="C1" s="2" t="s">
        <v>28</v>
      </c>
    </row>
    <row r="2" spans="1:3">
      <c r="A2" s="4" t="s">
        <v>201</v>
      </c>
      <c r="B2" s="7" t="n">
        <v>7497</v>
      </c>
      <c r="C2" s="7" t="n">
        <v>7497</v>
      </c>
    </row>
    <row r="3" spans="1:3">
      <c r="A3" s="4" t="s">
        <v>202</v>
      </c>
      <c r="B3" s="5" t="n">
        <v>-3773</v>
      </c>
      <c r="C3" s="5" t="n">
        <v>-3398</v>
      </c>
    </row>
    <row r="4" spans="1:3">
      <c r="A4" s="4" t="s">
        <v>203</v>
      </c>
      <c r="B4" s="5" t="n">
        <v>3724</v>
      </c>
      <c r="C4" s="5" t="n">
        <v>4099</v>
      </c>
    </row>
    <row r="5" spans="1:3">
      <c r="A5" s="4" t="s">
        <v>204</v>
      </c>
    </row>
    <row r="6" spans="1:3">
      <c r="A6" s="4" t="s">
        <v>201</v>
      </c>
      <c r="B6" s="5" t="n">
        <v>5323</v>
      </c>
      <c r="C6" s="5" t="n">
        <v>5323</v>
      </c>
    </row>
    <row r="7" spans="1:3">
      <c r="A7" s="4" t="s">
        <v>202</v>
      </c>
      <c r="B7" s="5" t="n">
        <v>-2698</v>
      </c>
      <c r="C7" s="5" t="n">
        <v>-2432</v>
      </c>
    </row>
    <row r="8" spans="1:3">
      <c r="A8" s="4" t="s">
        <v>203</v>
      </c>
      <c r="B8" s="5" t="n">
        <v>2625</v>
      </c>
      <c r="C8" s="5" t="n">
        <v>2891</v>
      </c>
    </row>
    <row r="9" spans="1:3">
      <c r="A9" s="4" t="s">
        <v>205</v>
      </c>
    </row>
    <row r="10" spans="1:3">
      <c r="A10" s="4" t="s">
        <v>201</v>
      </c>
      <c r="B10" s="5" t="n">
        <v>2174</v>
      </c>
      <c r="C10" s="5" t="n">
        <v>2174</v>
      </c>
    </row>
    <row r="11" spans="1:3">
      <c r="A11" s="4" t="s">
        <v>202</v>
      </c>
      <c r="B11" s="5" t="n">
        <v>-1075</v>
      </c>
      <c r="C11" s="5" t="n">
        <v>-966</v>
      </c>
    </row>
    <row r="12" spans="1:3">
      <c r="A12" s="4" t="s">
        <v>203</v>
      </c>
      <c r="B12" s="7" t="n">
        <v>1099</v>
      </c>
      <c r="C12" s="7" t="n">
        <v>12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06</v>
      </c>
      <c r="B1" s="2" t="s">
        <v>70</v>
      </c>
      <c r="D1" s="2" t="s">
        <v>1</v>
      </c>
    </row>
    <row r="2" spans="1:5">
      <c r="B2" s="2" t="s">
        <v>2</v>
      </c>
      <c r="C2" s="2" t="s">
        <v>71</v>
      </c>
      <c r="D2" s="2" t="s">
        <v>2</v>
      </c>
      <c r="E2" s="2" t="s">
        <v>71</v>
      </c>
    </row>
    <row r="3" spans="1:5">
      <c r="A3" s="3" t="s">
        <v>207</v>
      </c>
    </row>
    <row r="4" spans="1:5">
      <c r="A4" s="4" t="s">
        <v>208</v>
      </c>
      <c r="B4" s="7" t="n">
        <v>700</v>
      </c>
      <c r="C4" s="7" t="n">
        <v>700</v>
      </c>
      <c r="D4" s="7" t="n">
        <v>1400</v>
      </c>
      <c r="E4" s="7" t="n">
        <v>1400</v>
      </c>
    </row>
    <row r="5" spans="1:5">
      <c r="A5" s="4" t="s">
        <v>209</v>
      </c>
      <c r="B5" s="7" t="n">
        <v>200</v>
      </c>
      <c r="C5" s="7" t="n">
        <v>200</v>
      </c>
      <c r="D5" s="7" t="n">
        <v>400</v>
      </c>
      <c r="E5" s="7" t="n">
        <v>4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0</v>
      </c>
      <c r="B1" s="2" t="s">
        <v>2</v>
      </c>
      <c r="C1" s="2" t="s">
        <v>28</v>
      </c>
    </row>
    <row r="2" spans="1:3">
      <c r="A2" s="4" t="s">
        <v>211</v>
      </c>
    </row>
    <row r="3" spans="1:3">
      <c r="A3" s="3" t="s">
        <v>212</v>
      </c>
    </row>
    <row r="4" spans="1:3">
      <c r="A4" s="4" t="s">
        <v>213</v>
      </c>
      <c r="B4" s="7" t="n">
        <v>1000</v>
      </c>
      <c r="C4" s="4" t="s">
        <v>43</v>
      </c>
    </row>
    <row r="5" spans="1:3">
      <c r="A5" s="4" t="s">
        <v>214</v>
      </c>
      <c r="B5" s="4" t="s">
        <v>43</v>
      </c>
      <c r="C5" s="4" t="s">
        <v>43</v>
      </c>
    </row>
    <row r="6" spans="1:3">
      <c r="A6" s="4" t="s">
        <v>215</v>
      </c>
      <c r="B6" s="4" t="s">
        <v>43</v>
      </c>
      <c r="C6" s="4" t="s">
        <v>43</v>
      </c>
    </row>
    <row r="7" spans="1:3">
      <c r="A7" s="4" t="s">
        <v>216</v>
      </c>
      <c r="B7" s="5" t="n">
        <v>1000</v>
      </c>
      <c r="C7" s="4" t="s">
        <v>43</v>
      </c>
    </row>
    <row r="8" spans="1:3">
      <c r="A8" s="4" t="s">
        <v>217</v>
      </c>
    </row>
    <row r="9" spans="1:3">
      <c r="A9" s="3" t="s">
        <v>212</v>
      </c>
    </row>
    <row r="10" spans="1:3">
      <c r="A10" s="4" t="s">
        <v>213</v>
      </c>
      <c r="B10" s="5" t="n">
        <v>4027</v>
      </c>
      <c r="C10" s="5" t="n">
        <v>5027</v>
      </c>
    </row>
    <row r="11" spans="1:3">
      <c r="A11" s="4" t="s">
        <v>214</v>
      </c>
      <c r="B11" s="5" t="n">
        <v>1000</v>
      </c>
      <c r="C11" s="5" t="n">
        <v>750</v>
      </c>
    </row>
    <row r="12" spans="1:3">
      <c r="A12" s="4" t="s">
        <v>215</v>
      </c>
      <c r="B12" s="5" t="n">
        <v>575</v>
      </c>
      <c r="C12" s="5" t="n">
        <v>575</v>
      </c>
    </row>
    <row r="13" spans="1:3">
      <c r="A13" s="4" t="s">
        <v>216</v>
      </c>
      <c r="B13" s="7" t="n">
        <v>5602</v>
      </c>
      <c r="C13" s="7" t="n">
        <v>635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row>
    <row r="4" spans="1:2">
      <c r="A4" s="4" t="s">
        <v>220</v>
      </c>
      <c r="B4" s="4" t="s">
        <v>221</v>
      </c>
    </row>
    <row r="5" spans="1:2">
      <c r="A5" s="4" t="s">
        <v>222</v>
      </c>
      <c r="B5" s="4" t="s">
        <v>223</v>
      </c>
    </row>
    <row r="6" spans="1:2">
      <c r="A6" s="4" t="s">
        <v>224</v>
      </c>
    </row>
    <row r="7" spans="1:2">
      <c r="A7" s="4" t="s">
        <v>225</v>
      </c>
      <c r="B7" s="4" t="s">
        <v>226</v>
      </c>
    </row>
    <row r="8" spans="1:2">
      <c r="A8" s="4" t="s">
        <v>227</v>
      </c>
    </row>
    <row r="9" spans="1:2">
      <c r="A9" s="4" t="s">
        <v>228</v>
      </c>
      <c r="B9"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80"/>
    <col customWidth="1" max="7" min="7" width="14"/>
    <col customWidth="1" max="8" min="8" width="14"/>
  </cols>
  <sheetData>
    <row r="1" spans="1:8">
      <c r="A1" s="1" t="s">
        <v>230</v>
      </c>
      <c r="B1" s="2" t="s">
        <v>231</v>
      </c>
      <c r="C1" s="2" t="s">
        <v>232</v>
      </c>
      <c r="D1" s="2" t="s">
        <v>2</v>
      </c>
      <c r="E1" s="2" t="s">
        <v>71</v>
      </c>
      <c r="F1" s="2" t="s">
        <v>2</v>
      </c>
      <c r="G1" s="2" t="s">
        <v>71</v>
      </c>
      <c r="H1" s="2" t="s">
        <v>28</v>
      </c>
    </row>
    <row r="2" spans="1:8">
      <c r="A2" s="4" t="s">
        <v>233</v>
      </c>
      <c r="D2" s="7" t="n">
        <v>300</v>
      </c>
      <c r="F2" s="7" t="n">
        <v>300</v>
      </c>
      <c r="H2" s="7" t="n">
        <v>300</v>
      </c>
    </row>
    <row r="3" spans="1:8">
      <c r="A3" s="4" t="s">
        <v>234</v>
      </c>
      <c r="F3" s="4" t="s">
        <v>43</v>
      </c>
      <c r="G3" s="7" t="n">
        <v>625</v>
      </c>
    </row>
    <row r="4" spans="1:8">
      <c r="A4" s="4" t="s">
        <v>64</v>
      </c>
      <c r="D4" s="5" t="n">
        <v>25000000</v>
      </c>
      <c r="F4" s="5" t="n">
        <v>25000000</v>
      </c>
      <c r="H4" s="5" t="n">
        <v>25000000</v>
      </c>
    </row>
    <row r="5" spans="1:8">
      <c r="A5" s="4" t="s">
        <v>235</v>
      </c>
      <c r="D5" s="5" t="n">
        <v>0</v>
      </c>
      <c r="E5" s="5" t="n">
        <v>0</v>
      </c>
      <c r="F5" s="5" t="n">
        <v>0</v>
      </c>
      <c r="G5" s="5" t="n">
        <v>418</v>
      </c>
    </row>
    <row r="6" spans="1:8">
      <c r="A6" s="4" t="s">
        <v>236</v>
      </c>
    </row>
    <row r="7" spans="1:8">
      <c r="A7" s="4" t="s">
        <v>234</v>
      </c>
      <c r="C7" s="7" t="n">
        <v>600</v>
      </c>
    </row>
    <row r="8" spans="1:8">
      <c r="A8" s="4" t="s">
        <v>237</v>
      </c>
      <c r="F8" s="5" t="n">
        <v>843094</v>
      </c>
      <c r="H8" s="5" t="n">
        <v>843094</v>
      </c>
    </row>
    <row r="9" spans="1:8">
      <c r="A9" s="4" t="s">
        <v>238</v>
      </c>
      <c r="C9" s="4" t="s">
        <v>239</v>
      </c>
    </row>
    <row r="10" spans="1:8">
      <c r="A10" s="4" t="s">
        <v>240</v>
      </c>
      <c r="C10" s="7" t="n">
        <v>2</v>
      </c>
    </row>
    <row r="11" spans="1:8">
      <c r="A11" s="4" t="s">
        <v>241</v>
      </c>
    </row>
    <row r="12" spans="1:8">
      <c r="A12" s="4" t="s">
        <v>64</v>
      </c>
      <c r="C12" s="5" t="n">
        <v>843094</v>
      </c>
    </row>
    <row r="13" spans="1:8">
      <c r="A13" s="4" t="s">
        <v>242</v>
      </c>
    </row>
    <row r="14" spans="1:8">
      <c r="A14" s="4" t="s">
        <v>237</v>
      </c>
      <c r="F14" s="5" t="n">
        <v>252928</v>
      </c>
    </row>
    <row r="15" spans="1:8">
      <c r="A15" s="4" t="s">
        <v>243</v>
      </c>
      <c r="F15" s="4" t="s">
        <v>244</v>
      </c>
    </row>
    <row r="16" spans="1:8">
      <c r="A16" s="4" t="s">
        <v>245</v>
      </c>
    </row>
    <row r="17" spans="1:8">
      <c r="A17" s="4" t="s">
        <v>237</v>
      </c>
      <c r="F17" s="5" t="n">
        <v>11706</v>
      </c>
      <c r="H17" s="5" t="n">
        <v>11706</v>
      </c>
    </row>
    <row r="18" spans="1:8">
      <c r="A18" s="4" t="s">
        <v>238</v>
      </c>
      <c r="F18" s="4" t="s">
        <v>239</v>
      </c>
    </row>
    <row r="19" spans="1:8">
      <c r="A19" s="4" t="s">
        <v>240</v>
      </c>
      <c r="F19" s="7" t="n">
        <v>80</v>
      </c>
    </row>
    <row r="20" spans="1:8">
      <c r="A20" s="4" t="s">
        <v>246</v>
      </c>
      <c r="B20" s="5" t="n">
        <v>169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47</v>
      </c>
      <c r="B1" s="2" t="s">
        <v>248</v>
      </c>
      <c r="C1" s="2" t="s">
        <v>2</v>
      </c>
      <c r="D1" s="2" t="s">
        <v>28</v>
      </c>
    </row>
    <row r="2" spans="1:4">
      <c r="A2" s="4" t="s">
        <v>64</v>
      </c>
      <c r="C2" s="5" t="n">
        <v>25000000</v>
      </c>
      <c r="D2" s="5" t="n">
        <v>25000000</v>
      </c>
    </row>
    <row r="3" spans="1:4">
      <c r="A3" s="4" t="s">
        <v>60</v>
      </c>
      <c r="C3" s="5" t="n">
        <v>9980000</v>
      </c>
      <c r="D3" s="5" t="n">
        <v>9980000</v>
      </c>
    </row>
    <row r="4" spans="1:4">
      <c r="A4" s="4" t="s">
        <v>249</v>
      </c>
    </row>
    <row r="5" spans="1:4">
      <c r="A5" s="4" t="s">
        <v>188</v>
      </c>
      <c r="B5" s="4" t="s">
        <v>189</v>
      </c>
    </row>
    <row r="6" spans="1:4">
      <c r="A6" s="4" t="s">
        <v>250</v>
      </c>
      <c r="B6" s="7" t="n">
        <v>7</v>
      </c>
    </row>
    <row r="7" spans="1:4">
      <c r="A7" s="4" t="s">
        <v>251</v>
      </c>
      <c r="B7" s="4" t="s">
        <v>252</v>
      </c>
    </row>
    <row r="8" spans="1:4">
      <c r="A8" s="4" t="s">
        <v>253</v>
      </c>
      <c r="B8" s="4" t="s">
        <v>2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80"/>
  </cols>
  <sheetData>
    <row r="1" spans="1:6">
      <c r="A1" s="1" t="s">
        <v>255</v>
      </c>
      <c r="B1" s="2" t="s">
        <v>70</v>
      </c>
      <c r="D1" s="2" t="s">
        <v>1</v>
      </c>
      <c r="F1" s="2" t="s">
        <v>256</v>
      </c>
    </row>
    <row r="2" spans="1:6">
      <c r="B2" s="2" t="s">
        <v>2</v>
      </c>
      <c r="C2" s="2" t="s">
        <v>71</v>
      </c>
      <c r="D2" s="2" t="s">
        <v>2</v>
      </c>
      <c r="E2" s="2" t="s">
        <v>71</v>
      </c>
      <c r="F2" s="2" t="s">
        <v>28</v>
      </c>
    </row>
    <row r="3" spans="1:6">
      <c r="A3" s="4" t="s">
        <v>100</v>
      </c>
      <c r="D3" s="4" t="s">
        <v>43</v>
      </c>
      <c r="E3" s="7" t="n">
        <v>320</v>
      </c>
    </row>
    <row r="4" spans="1:6">
      <c r="A4" s="4" t="s">
        <v>257</v>
      </c>
      <c r="B4" s="7" t="n">
        <v>30</v>
      </c>
      <c r="D4" s="5" t="n">
        <v>30</v>
      </c>
      <c r="F4" s="7" t="n">
        <v>26</v>
      </c>
    </row>
    <row r="5" spans="1:6">
      <c r="A5" s="4" t="s">
        <v>258</v>
      </c>
    </row>
    <row r="6" spans="1:6">
      <c r="A6" s="4" t="s">
        <v>259</v>
      </c>
      <c r="B6" s="5" t="n">
        <v>92</v>
      </c>
      <c r="C6" s="7" t="n">
        <v>400</v>
      </c>
      <c r="D6" s="5" t="n">
        <v>200</v>
      </c>
      <c r="E6" s="5" t="n">
        <v>600</v>
      </c>
    </row>
    <row r="7" spans="1:6">
      <c r="A7" s="4" t="s">
        <v>100</v>
      </c>
      <c r="C7" s="7" t="n">
        <v>300</v>
      </c>
      <c r="E7" s="5" t="n">
        <v>300</v>
      </c>
    </row>
    <row r="8" spans="1:6">
      <c r="A8" s="4" t="s">
        <v>257</v>
      </c>
      <c r="B8" s="7" t="n">
        <v>30</v>
      </c>
      <c r="D8" s="7" t="n">
        <v>30</v>
      </c>
      <c r="F8" s="7" t="n">
        <v>26</v>
      </c>
    </row>
    <row r="9" spans="1:6">
      <c r="A9" s="4" t="s">
        <v>260</v>
      </c>
      <c r="E9" s="7" t="n">
        <v>200</v>
      </c>
    </row>
    <row r="10" spans="1:6">
      <c r="A10" s="4" t="s">
        <v>261</v>
      </c>
    </row>
    <row r="11" spans="1:6">
      <c r="A11" s="4" t="s">
        <v>262</v>
      </c>
      <c r="D11" s="5" t="n">
        <v>1200</v>
      </c>
    </row>
    <row r="12" spans="1:6">
      <c r="A12" s="4" t="s">
        <v>263</v>
      </c>
      <c r="B12" s="7" t="n">
        <v>1000</v>
      </c>
      <c r="D12" s="7" t="n">
        <v>1000</v>
      </c>
    </row>
    <row r="13" spans="1:6">
      <c r="A13" s="4" t="s">
        <v>264</v>
      </c>
      <c r="B13" s="7" t="n">
        <v>17300</v>
      </c>
      <c r="D13" s="7" t="n">
        <v>17300</v>
      </c>
    </row>
    <row r="14" spans="1:6">
      <c r="A14" s="4" t="s">
        <v>265</v>
      </c>
      <c r="D14" s="4" t="s">
        <v>266</v>
      </c>
      <c r="F14" s="4" t="s">
        <v>2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7</v>
      </c>
      <c r="B1" s="2" t="s">
        <v>70</v>
      </c>
      <c r="D1" s="2" t="s">
        <v>1</v>
      </c>
    </row>
    <row r="2" spans="1:5">
      <c r="B2" s="2" t="s">
        <v>2</v>
      </c>
      <c r="C2" s="2" t="s">
        <v>71</v>
      </c>
      <c r="D2" s="2" t="s">
        <v>2</v>
      </c>
      <c r="E2" s="2" t="s">
        <v>71</v>
      </c>
    </row>
    <row r="3" spans="1:5">
      <c r="A3" s="4" t="s">
        <v>268</v>
      </c>
      <c r="B3" s="7" t="n">
        <v>4388</v>
      </c>
      <c r="C3" s="7" t="n">
        <v>4175</v>
      </c>
      <c r="D3" s="7" t="n">
        <v>8724</v>
      </c>
      <c r="E3" s="7" t="n">
        <v>7012</v>
      </c>
    </row>
    <row r="4" spans="1:5">
      <c r="A4" s="4" t="s">
        <v>269</v>
      </c>
    </row>
    <row r="5" spans="1:5">
      <c r="A5" s="4" t="s">
        <v>268</v>
      </c>
      <c r="B5" s="5" t="n">
        <v>3243</v>
      </c>
      <c r="C5" s="5" t="n">
        <v>3089</v>
      </c>
      <c r="D5" s="5" t="n">
        <v>6248</v>
      </c>
      <c r="E5" s="5" t="n">
        <v>4977</v>
      </c>
    </row>
    <row r="6" spans="1:5">
      <c r="A6" s="4" t="s">
        <v>270</v>
      </c>
    </row>
    <row r="7" spans="1:5">
      <c r="A7" s="4" t="s">
        <v>268</v>
      </c>
      <c r="B7" s="5" t="n">
        <v>527</v>
      </c>
      <c r="C7" s="5" t="n">
        <v>522</v>
      </c>
      <c r="D7" s="5" t="n">
        <v>1153</v>
      </c>
      <c r="E7" s="5" t="n">
        <v>956</v>
      </c>
    </row>
    <row r="8" spans="1:5">
      <c r="A8" s="4" t="s">
        <v>271</v>
      </c>
    </row>
    <row r="9" spans="1:5">
      <c r="A9" s="4" t="s">
        <v>268</v>
      </c>
      <c r="B9" s="5" t="n">
        <v>589</v>
      </c>
      <c r="C9" s="5" t="n">
        <v>515</v>
      </c>
      <c r="D9" s="5" t="n">
        <v>1280</v>
      </c>
      <c r="E9" s="5" t="n">
        <v>1020</v>
      </c>
    </row>
    <row r="10" spans="1:5">
      <c r="A10" s="4" t="s">
        <v>272</v>
      </c>
    </row>
    <row r="11" spans="1:5">
      <c r="A11" s="4" t="s">
        <v>268</v>
      </c>
      <c r="B11" s="7" t="n">
        <v>29</v>
      </c>
      <c r="C11" s="7" t="n">
        <v>49</v>
      </c>
      <c r="D11" s="7" t="n">
        <v>43</v>
      </c>
      <c r="E11" s="7" t="n">
        <v>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3" t="s">
        <v>49</v>
      </c>
    </row>
    <row r="3" spans="1:3">
      <c r="A3" s="4" t="s">
        <v>59</v>
      </c>
      <c r="B3" s="8" t="n">
        <v>0.001</v>
      </c>
      <c r="C3" s="8" t="n">
        <v>0.001</v>
      </c>
    </row>
    <row r="4" spans="1:3">
      <c r="A4" s="4" t="s">
        <v>60</v>
      </c>
      <c r="B4" s="5" t="n">
        <v>9980000</v>
      </c>
      <c r="C4" s="5" t="n">
        <v>998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25000000</v>
      </c>
      <c r="C8" s="5" t="n">
        <v>25000000</v>
      </c>
    </row>
    <row r="9" spans="1:3">
      <c r="A9" s="4" t="s">
        <v>65</v>
      </c>
      <c r="B9" s="5" t="n">
        <v>690918</v>
      </c>
      <c r="C9" s="5" t="n">
        <v>690918</v>
      </c>
    </row>
    <row r="10" spans="1:3">
      <c r="A10" s="4" t="s">
        <v>66</v>
      </c>
      <c r="B10" s="5" t="n">
        <v>690918</v>
      </c>
      <c r="C10" s="5" t="n">
        <v>690918</v>
      </c>
    </row>
    <row r="11" spans="1:3">
      <c r="A11" s="4" t="s">
        <v>67</v>
      </c>
      <c r="C11" s="5" t="n">
        <v>11</v>
      </c>
    </row>
    <row r="12" spans="1:3">
      <c r="A12" s="4" t="s">
        <v>57</v>
      </c>
    </row>
    <row r="13" spans="1:3">
      <c r="A13" s="3" t="s">
        <v>49</v>
      </c>
    </row>
    <row r="14" spans="1:3">
      <c r="A14" s="4" t="s">
        <v>59</v>
      </c>
      <c r="B14" s="8" t="n">
        <v>0.001</v>
      </c>
      <c r="C14" s="8" t="n">
        <v>0.001</v>
      </c>
    </row>
    <row r="15" spans="1:3">
      <c r="A15" s="4" t="s">
        <v>60</v>
      </c>
      <c r="B15" s="5" t="n">
        <v>20000</v>
      </c>
      <c r="C15" s="5" t="n">
        <v>20000</v>
      </c>
    </row>
    <row r="16" spans="1:3">
      <c r="A16" s="4" t="s">
        <v>61</v>
      </c>
      <c r="B16" s="5" t="n">
        <v>17292</v>
      </c>
      <c r="C16" s="5" t="n">
        <v>17292</v>
      </c>
    </row>
    <row r="17" spans="1:3">
      <c r="A17" s="4" t="s">
        <v>62</v>
      </c>
      <c r="B17" s="5" t="n">
        <v>17292</v>
      </c>
      <c r="C17" s="5" t="n">
        <v>17292</v>
      </c>
    </row>
    <row r="18" spans="1:3">
      <c r="A18" s="4" t="s">
        <v>68</v>
      </c>
      <c r="B18" s="7" t="n">
        <v>17292</v>
      </c>
      <c r="C18" s="7" t="n">
        <v>17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73</v>
      </c>
      <c r="B1" s="2" t="s">
        <v>70</v>
      </c>
      <c r="D1" s="2" t="s">
        <v>1</v>
      </c>
    </row>
    <row r="2" spans="1:5">
      <c r="B2" s="2" t="s">
        <v>2</v>
      </c>
      <c r="C2" s="2" t="s">
        <v>71</v>
      </c>
      <c r="D2" s="2" t="s">
        <v>2</v>
      </c>
      <c r="E2" s="2" t="s">
        <v>71</v>
      </c>
    </row>
    <row r="3" spans="1:5">
      <c r="A3" s="4" t="s">
        <v>268</v>
      </c>
      <c r="B3" s="7" t="n">
        <v>4388</v>
      </c>
      <c r="C3" s="7" t="n">
        <v>4175</v>
      </c>
      <c r="D3" s="7" t="n">
        <v>8724</v>
      </c>
      <c r="E3" s="7" t="n">
        <v>7012</v>
      </c>
    </row>
    <row r="4" spans="1:5">
      <c r="A4" s="4" t="s">
        <v>75</v>
      </c>
      <c r="B4" s="5" t="n">
        <v>2529</v>
      </c>
      <c r="C4" s="5" t="n">
        <v>2619</v>
      </c>
      <c r="D4" s="5" t="n">
        <v>5139</v>
      </c>
      <c r="E4" s="5" t="n">
        <v>4559</v>
      </c>
    </row>
    <row r="5" spans="1:5">
      <c r="A5" s="4" t="s">
        <v>76</v>
      </c>
      <c r="B5" s="5" t="n">
        <v>888</v>
      </c>
      <c r="C5" s="5" t="n">
        <v>922</v>
      </c>
      <c r="D5" s="5" t="n">
        <v>1779</v>
      </c>
      <c r="E5" s="5" t="n">
        <v>1849</v>
      </c>
    </row>
    <row r="6" spans="1:5">
      <c r="A6" s="4" t="s">
        <v>77</v>
      </c>
      <c r="B6" s="5" t="n">
        <v>1155</v>
      </c>
      <c r="C6" s="5" t="n">
        <v>1268</v>
      </c>
      <c r="D6" s="5" t="n">
        <v>1890</v>
      </c>
      <c r="E6" s="5" t="n">
        <v>1834</v>
      </c>
    </row>
    <row r="7" spans="1:5">
      <c r="A7" s="4" t="s">
        <v>78</v>
      </c>
      <c r="B7" s="5" t="n">
        <v>4572</v>
      </c>
      <c r="C7" s="5" t="n">
        <v>4809</v>
      </c>
      <c r="D7" s="5" t="n">
        <v>8808</v>
      </c>
      <c r="E7" s="5" t="n">
        <v>8242</v>
      </c>
    </row>
    <row r="8" spans="1:5">
      <c r="A8" s="4" t="s">
        <v>79</v>
      </c>
      <c r="B8" s="5" t="n">
        <v>-184</v>
      </c>
      <c r="C8" s="5" t="n">
        <v>-634</v>
      </c>
      <c r="D8" s="5" t="n">
        <v>-84</v>
      </c>
      <c r="E8" s="5" t="n">
        <v>-1230</v>
      </c>
    </row>
    <row r="9" spans="1:5">
      <c r="A9" s="4" t="s">
        <v>269</v>
      </c>
    </row>
    <row r="10" spans="1:5">
      <c r="A10" s="4" t="s">
        <v>268</v>
      </c>
      <c r="B10" s="5" t="n">
        <v>3243</v>
      </c>
      <c r="C10" s="5" t="n">
        <v>3089</v>
      </c>
      <c r="D10" s="5" t="n">
        <v>6248</v>
      </c>
      <c r="E10" s="5" t="n">
        <v>4977</v>
      </c>
    </row>
    <row r="11" spans="1:5">
      <c r="A11" s="4" t="s">
        <v>270</v>
      </c>
    </row>
    <row r="12" spans="1:5">
      <c r="A12" s="4" t="s">
        <v>268</v>
      </c>
      <c r="B12" s="5" t="n">
        <v>527</v>
      </c>
      <c r="C12" s="5" t="n">
        <v>522</v>
      </c>
      <c r="D12" s="5" t="n">
        <v>1153</v>
      </c>
      <c r="E12" s="5" t="n">
        <v>956</v>
      </c>
    </row>
    <row r="13" spans="1:5">
      <c r="A13" s="4" t="s">
        <v>271</v>
      </c>
    </row>
    <row r="14" spans="1:5">
      <c r="A14" s="4" t="s">
        <v>268</v>
      </c>
      <c r="B14" s="5" t="n">
        <v>589</v>
      </c>
      <c r="C14" s="5" t="n">
        <v>515</v>
      </c>
      <c r="D14" s="5" t="n">
        <v>1280</v>
      </c>
      <c r="E14" s="5" t="n">
        <v>1020</v>
      </c>
    </row>
    <row r="15" spans="1:5">
      <c r="A15" s="4" t="s">
        <v>272</v>
      </c>
    </row>
    <row r="16" spans="1:5">
      <c r="A16" s="4" t="s">
        <v>268</v>
      </c>
      <c r="B16" s="7" t="n">
        <v>29</v>
      </c>
      <c r="C16" s="5" t="n">
        <v>49</v>
      </c>
      <c r="D16" s="7" t="n">
        <v>43</v>
      </c>
      <c r="E16" s="5" t="n">
        <v>59</v>
      </c>
    </row>
    <row r="17" spans="1:5">
      <c r="A17" s="4" t="s">
        <v>274</v>
      </c>
    </row>
    <row r="18" spans="1:5">
      <c r="A18" s="4" t="s">
        <v>268</v>
      </c>
      <c r="C18" s="5" t="n">
        <v>4184</v>
      </c>
      <c r="E18" s="5" t="n">
        <v>7036</v>
      </c>
    </row>
    <row r="19" spans="1:5">
      <c r="A19" s="4" t="s">
        <v>75</v>
      </c>
      <c r="C19" s="5" t="n">
        <v>2619</v>
      </c>
      <c r="E19" s="5" t="n">
        <v>4559</v>
      </c>
    </row>
    <row r="20" spans="1:5">
      <c r="A20" s="4" t="s">
        <v>76</v>
      </c>
      <c r="C20" s="5" t="n">
        <v>922</v>
      </c>
      <c r="E20" s="5" t="n">
        <v>1849</v>
      </c>
    </row>
    <row r="21" spans="1:5">
      <c r="A21" s="4" t="s">
        <v>77</v>
      </c>
      <c r="C21" s="5" t="n">
        <v>1277</v>
      </c>
      <c r="E21" s="5" t="n">
        <v>1858</v>
      </c>
    </row>
    <row r="22" spans="1:5">
      <c r="A22" s="4" t="s">
        <v>78</v>
      </c>
      <c r="C22" s="5" t="n">
        <v>4818</v>
      </c>
      <c r="E22" s="5" t="n">
        <v>8266</v>
      </c>
    </row>
    <row r="23" spans="1:5">
      <c r="A23" s="4" t="s">
        <v>79</v>
      </c>
      <c r="C23" s="5" t="n">
        <v>-634</v>
      </c>
      <c r="E23" s="5" t="n">
        <v>-1230</v>
      </c>
    </row>
    <row r="24" spans="1:5">
      <c r="A24" s="4" t="s">
        <v>275</v>
      </c>
    </row>
    <row r="25" spans="1:5">
      <c r="A25" s="4" t="s">
        <v>268</v>
      </c>
      <c r="C25" s="5" t="n">
        <v>3089</v>
      </c>
      <c r="E25" s="5" t="n">
        <v>4977</v>
      </c>
    </row>
    <row r="26" spans="1:5">
      <c r="A26" s="4" t="s">
        <v>276</v>
      </c>
    </row>
    <row r="27" spans="1:5">
      <c r="A27" s="4" t="s">
        <v>268</v>
      </c>
      <c r="C27" s="5" t="n">
        <v>522</v>
      </c>
      <c r="E27" s="5" t="n">
        <v>956</v>
      </c>
    </row>
    <row r="28" spans="1:5">
      <c r="A28" s="4" t="s">
        <v>277</v>
      </c>
    </row>
    <row r="29" spans="1:5">
      <c r="A29" s="4" t="s">
        <v>268</v>
      </c>
      <c r="C29" s="5" t="n">
        <v>515</v>
      </c>
      <c r="E29" s="5" t="n">
        <v>1020</v>
      </c>
    </row>
    <row r="30" spans="1:5">
      <c r="A30" s="4" t="s">
        <v>278</v>
      </c>
    </row>
    <row r="31" spans="1:5">
      <c r="A31" s="4" t="s">
        <v>268</v>
      </c>
      <c r="C31" s="5" t="n">
        <v>58</v>
      </c>
      <c r="E31" s="5" t="n">
        <v>83</v>
      </c>
    </row>
    <row r="32" spans="1:5">
      <c r="A32" s="4" t="s">
        <v>279</v>
      </c>
    </row>
    <row r="33" spans="1:5">
      <c r="A33" s="4" t="s">
        <v>268</v>
      </c>
      <c r="C33" s="5" t="n">
        <v>-9</v>
      </c>
      <c r="E33" s="5" t="n">
        <v>-24</v>
      </c>
    </row>
    <row r="34" spans="1:5">
      <c r="A34" s="4" t="s">
        <v>75</v>
      </c>
      <c r="C34" s="4" t="s">
        <v>43</v>
      </c>
      <c r="E34" s="4" t="s">
        <v>43</v>
      </c>
    </row>
    <row r="35" spans="1:5">
      <c r="A35" s="4" t="s">
        <v>76</v>
      </c>
      <c r="C35" s="4" t="s">
        <v>43</v>
      </c>
      <c r="E35" s="4" t="s">
        <v>43</v>
      </c>
    </row>
    <row r="36" spans="1:5">
      <c r="A36" s="4" t="s">
        <v>77</v>
      </c>
      <c r="C36" s="5" t="n">
        <v>-9</v>
      </c>
      <c r="E36" s="5" t="n">
        <v>-24</v>
      </c>
    </row>
    <row r="37" spans="1:5">
      <c r="A37" s="4" t="s">
        <v>78</v>
      </c>
      <c r="C37" s="5" t="n">
        <v>-9</v>
      </c>
      <c r="E37" s="5" t="n">
        <v>-24</v>
      </c>
    </row>
    <row r="38" spans="1:5">
      <c r="A38" s="4" t="s">
        <v>79</v>
      </c>
      <c r="C38" s="4" t="s">
        <v>43</v>
      </c>
      <c r="E38" s="4" t="s">
        <v>43</v>
      </c>
    </row>
    <row r="39" spans="1:5">
      <c r="A39" s="4" t="s">
        <v>280</v>
      </c>
    </row>
    <row r="40" spans="1:5">
      <c r="A40" s="4" t="s">
        <v>268</v>
      </c>
      <c r="C40" s="4" t="s">
        <v>43</v>
      </c>
      <c r="E40" s="4" t="s">
        <v>43</v>
      </c>
    </row>
    <row r="41" spans="1:5">
      <c r="A41" s="4" t="s">
        <v>281</v>
      </c>
    </row>
    <row r="42" spans="1:5">
      <c r="A42" s="4" t="s">
        <v>268</v>
      </c>
      <c r="C42" s="4" t="s">
        <v>43</v>
      </c>
      <c r="E42" s="4" t="s">
        <v>43</v>
      </c>
    </row>
    <row r="43" spans="1:5">
      <c r="A43" s="4" t="s">
        <v>282</v>
      </c>
    </row>
    <row r="44" spans="1:5">
      <c r="A44" s="4" t="s">
        <v>268</v>
      </c>
      <c r="C44" s="4" t="s">
        <v>43</v>
      </c>
      <c r="E44" s="4" t="s">
        <v>43</v>
      </c>
    </row>
    <row r="45" spans="1:5">
      <c r="A45" s="4" t="s">
        <v>283</v>
      </c>
    </row>
    <row r="46" spans="1:5">
      <c r="A46" s="4" t="s">
        <v>268</v>
      </c>
      <c r="C46" s="5" t="n">
        <v>-9</v>
      </c>
      <c r="E46" s="5" t="n">
        <v>-24</v>
      </c>
    </row>
    <row r="47" spans="1:5">
      <c r="A47" s="4" t="s">
        <v>284</v>
      </c>
    </row>
    <row r="48" spans="1:5">
      <c r="A48" s="4" t="s">
        <v>268</v>
      </c>
      <c r="C48" s="5" t="n">
        <v>4175</v>
      </c>
      <c r="E48" s="5" t="n">
        <v>7012</v>
      </c>
    </row>
    <row r="49" spans="1:5">
      <c r="A49" s="4" t="s">
        <v>75</v>
      </c>
      <c r="C49" s="5" t="n">
        <v>2619</v>
      </c>
      <c r="E49" s="5" t="n">
        <v>4559</v>
      </c>
    </row>
    <row r="50" spans="1:5">
      <c r="A50" s="4" t="s">
        <v>76</v>
      </c>
      <c r="C50" s="5" t="n">
        <v>922</v>
      </c>
      <c r="E50" s="5" t="n">
        <v>1849</v>
      </c>
    </row>
    <row r="51" spans="1:5">
      <c r="A51" s="4" t="s">
        <v>77</v>
      </c>
      <c r="C51" s="5" t="n">
        <v>1268</v>
      </c>
      <c r="E51" s="5" t="n">
        <v>1834</v>
      </c>
    </row>
    <row r="52" spans="1:5">
      <c r="A52" s="4" t="s">
        <v>78</v>
      </c>
      <c r="C52" s="5" t="n">
        <v>4809</v>
      </c>
      <c r="E52" s="5" t="n">
        <v>8242</v>
      </c>
    </row>
    <row r="53" spans="1:5">
      <c r="A53" s="4" t="s">
        <v>79</v>
      </c>
      <c r="C53" s="5" t="n">
        <v>-634</v>
      </c>
      <c r="E53" s="5" t="n">
        <v>-1230</v>
      </c>
    </row>
    <row r="54" spans="1:5">
      <c r="A54" s="4" t="s">
        <v>285</v>
      </c>
    </row>
    <row r="55" spans="1:5">
      <c r="A55" s="4" t="s">
        <v>268</v>
      </c>
      <c r="C55" s="5" t="n">
        <v>3089</v>
      </c>
      <c r="E55" s="5" t="n">
        <v>4977</v>
      </c>
    </row>
    <row r="56" spans="1:5">
      <c r="A56" s="4" t="s">
        <v>286</v>
      </c>
    </row>
    <row r="57" spans="1:5">
      <c r="A57" s="4" t="s">
        <v>268</v>
      </c>
      <c r="C57" s="5" t="n">
        <v>522</v>
      </c>
      <c r="E57" s="5" t="n">
        <v>956</v>
      </c>
    </row>
    <row r="58" spans="1:5">
      <c r="A58" s="4" t="s">
        <v>287</v>
      </c>
    </row>
    <row r="59" spans="1:5">
      <c r="A59" s="4" t="s">
        <v>268</v>
      </c>
      <c r="C59" s="5" t="n">
        <v>515</v>
      </c>
      <c r="E59" s="5" t="n">
        <v>1020</v>
      </c>
    </row>
    <row r="60" spans="1:5">
      <c r="A60" s="4" t="s">
        <v>288</v>
      </c>
    </row>
    <row r="61" spans="1:5">
      <c r="A61" s="4" t="s">
        <v>268</v>
      </c>
      <c r="C61" s="7" t="n">
        <v>49</v>
      </c>
      <c r="E61" s="7" t="n">
        <v>5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289</v>
      </c>
      <c r="C1" s="2" t="s">
        <v>70</v>
      </c>
      <c r="E1" s="2" t="s">
        <v>1</v>
      </c>
    </row>
    <row r="2" spans="1:6">
      <c r="C2" s="2" t="s">
        <v>2</v>
      </c>
      <c r="D2" s="2" t="s">
        <v>71</v>
      </c>
      <c r="E2" s="2" t="s">
        <v>2</v>
      </c>
      <c r="F2" s="2" t="s">
        <v>71</v>
      </c>
    </row>
    <row r="3" spans="1:6">
      <c r="A3" s="3" t="s">
        <v>290</v>
      </c>
    </row>
    <row r="4" spans="1:6">
      <c r="A4" s="4" t="s">
        <v>291</v>
      </c>
      <c r="C4" s="7" t="n">
        <v>-300</v>
      </c>
      <c r="D4" s="7" t="n">
        <v>-1024</v>
      </c>
      <c r="E4" s="7" t="n">
        <v>-313</v>
      </c>
      <c r="F4" s="7" t="n">
        <v>534</v>
      </c>
    </row>
    <row r="5" spans="1:6">
      <c r="A5" s="4" t="s">
        <v>292</v>
      </c>
      <c r="F5" s="7" t="n">
        <v>-21</v>
      </c>
    </row>
    <row r="6" spans="1:6">
      <c r="A6" s="4" t="s">
        <v>293</v>
      </c>
      <c r="F6" s="7" t="n">
        <v>513</v>
      </c>
    </row>
    <row r="7" spans="1:6">
      <c r="A7" s="4" t="s">
        <v>294</v>
      </c>
      <c r="F7" s="7" t="n">
        <v>-42</v>
      </c>
    </row>
    <row r="8" spans="1:6">
      <c r="A8" s="4" t="s">
        <v>295</v>
      </c>
      <c r="F8" s="7" t="n">
        <v>471</v>
      </c>
    </row>
    <row r="9" spans="1:6">
      <c r="A9" s="3" t="s">
        <v>296</v>
      </c>
    </row>
    <row r="10" spans="1:6">
      <c r="A10" s="4" t="s">
        <v>297</v>
      </c>
      <c r="B10" s="4" t="s">
        <v>298</v>
      </c>
      <c r="F10" s="5" t="n">
        <v>630015</v>
      </c>
    </row>
    <row r="11" spans="1:6">
      <c r="A11" s="3" t="s">
        <v>299</v>
      </c>
    </row>
    <row r="12" spans="1:6">
      <c r="A12" s="4" t="s">
        <v>300</v>
      </c>
      <c r="B12" s="4" t="s">
        <v>301</v>
      </c>
      <c r="F12" s="5" t="n">
        <v>5429</v>
      </c>
    </row>
    <row r="13" spans="1:6">
      <c r="A13" s="4" t="s">
        <v>57</v>
      </c>
      <c r="F13" s="5" t="n">
        <v>2264170</v>
      </c>
    </row>
    <row r="14" spans="1:6">
      <c r="A14" s="4" t="s">
        <v>302</v>
      </c>
      <c r="F14" s="5" t="n">
        <v>144397</v>
      </c>
    </row>
    <row r="15" spans="1:6">
      <c r="A15" s="4" t="s">
        <v>303</v>
      </c>
      <c r="C15" s="5" t="n">
        <v>690918</v>
      </c>
      <c r="D15" s="5" t="n">
        <v>690918</v>
      </c>
      <c r="E15" s="5" t="n">
        <v>690918</v>
      </c>
      <c r="F15" s="5" t="n">
        <v>3044011</v>
      </c>
    </row>
    <row r="16" spans="1:6">
      <c r="A16" s="4" t="s">
        <v>304</v>
      </c>
      <c r="F16" s="9" t="n">
        <v>0.75</v>
      </c>
    </row>
    <row r="17" spans="1:6">
      <c r="A17" s="4" t="s">
        <v>305</v>
      </c>
      <c r="F17" s="9" t="n">
        <v>0.15</v>
      </c>
    </row>
    <row r="18" spans="1:6"/>
    <row r="19" spans="1:6">
      <c r="A19" s="4" t="s">
        <v>298</v>
      </c>
      <c r="B19" s="4" t="s">
        <v>306</v>
      </c>
    </row>
    <row r="20" spans="1:6">
      <c r="A20" s="4" t="s">
        <v>301</v>
      </c>
      <c r="B20" s="4" t="s">
        <v>307</v>
      </c>
    </row>
  </sheetData>
  <mergeCells count="6">
    <mergeCell ref="A1:B2"/>
    <mergeCell ref="C1:D1"/>
    <mergeCell ref="E1:F1"/>
    <mergeCell ref="A18:E18"/>
    <mergeCell ref="B19:E19"/>
    <mergeCell ref="B20:E2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308</v>
      </c>
      <c r="B1" s="2" t="s">
        <v>1</v>
      </c>
    </row>
    <row r="2" spans="1:3">
      <c r="B2" s="2" t="s">
        <v>309</v>
      </c>
    </row>
    <row r="3" spans="1:3">
      <c r="A3" s="3" t="s">
        <v>310</v>
      </c>
    </row>
    <row r="4" spans="1:3">
      <c r="A4" s="4" t="s">
        <v>311</v>
      </c>
      <c r="B4" s="5" t="n">
        <v>11778</v>
      </c>
      <c r="C4" s="4" t="s">
        <v>298</v>
      </c>
    </row>
    <row r="5" spans="1:3">
      <c r="A5" s="4" t="s">
        <v>312</v>
      </c>
      <c r="B5" s="4" t="s">
        <v>43</v>
      </c>
      <c r="C5" s="4" t="s">
        <v>301</v>
      </c>
    </row>
    <row r="6" spans="1:3"/>
    <row r="7" spans="1:3">
      <c r="A7" s="4" t="s">
        <v>298</v>
      </c>
      <c r="B7" s="4" t="s">
        <v>313</v>
      </c>
    </row>
    <row r="8" spans="1:3">
      <c r="A8" s="4" t="s">
        <v>301</v>
      </c>
      <c r="B8" s="4" t="s">
        <v>314</v>
      </c>
    </row>
  </sheetData>
  <mergeCells count="6">
    <mergeCell ref="A1:A2"/>
    <mergeCell ref="B1:C1"/>
    <mergeCell ref="B2:C2"/>
    <mergeCell ref="A6:C6"/>
    <mergeCell ref="B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388</v>
      </c>
      <c r="C4" s="7" t="n">
        <v>4175</v>
      </c>
      <c r="D4" s="7" t="n">
        <v>8724</v>
      </c>
      <c r="E4" s="7" t="n">
        <v>7012</v>
      </c>
    </row>
    <row r="5" spans="1:5">
      <c r="A5" s="3" t="s">
        <v>74</v>
      </c>
    </row>
    <row r="6" spans="1:5">
      <c r="A6" s="4" t="s">
        <v>75</v>
      </c>
      <c r="B6" s="5" t="n">
        <v>2529</v>
      </c>
      <c r="C6" s="5" t="n">
        <v>2619</v>
      </c>
      <c r="D6" s="5" t="n">
        <v>5139</v>
      </c>
      <c r="E6" s="5" t="n">
        <v>4559</v>
      </c>
    </row>
    <row r="7" spans="1:5">
      <c r="A7" s="4" t="s">
        <v>76</v>
      </c>
      <c r="B7" s="5" t="n">
        <v>888</v>
      </c>
      <c r="C7" s="5" t="n">
        <v>922</v>
      </c>
      <c r="D7" s="5" t="n">
        <v>1779</v>
      </c>
      <c r="E7" s="5" t="n">
        <v>1849</v>
      </c>
    </row>
    <row r="8" spans="1:5">
      <c r="A8" s="4" t="s">
        <v>77</v>
      </c>
      <c r="B8" s="5" t="n">
        <v>1155</v>
      </c>
      <c r="C8" s="5" t="n">
        <v>1268</v>
      </c>
      <c r="D8" s="5" t="n">
        <v>1890</v>
      </c>
      <c r="E8" s="5" t="n">
        <v>1834</v>
      </c>
    </row>
    <row r="9" spans="1:5">
      <c r="A9" s="4" t="s">
        <v>78</v>
      </c>
      <c r="B9" s="5" t="n">
        <v>4572</v>
      </c>
      <c r="C9" s="5" t="n">
        <v>4809</v>
      </c>
      <c r="D9" s="5" t="n">
        <v>8808</v>
      </c>
      <c r="E9" s="5" t="n">
        <v>8242</v>
      </c>
    </row>
    <row r="10" spans="1:5">
      <c r="A10" s="4" t="s">
        <v>79</v>
      </c>
      <c r="B10" s="5" t="n">
        <v>-184</v>
      </c>
      <c r="C10" s="5" t="n">
        <v>-634</v>
      </c>
      <c r="D10" s="5" t="n">
        <v>-84</v>
      </c>
      <c r="E10" s="5" t="n">
        <v>-1230</v>
      </c>
    </row>
    <row r="11" spans="1:5">
      <c r="A11" s="3" t="s">
        <v>80</v>
      </c>
    </row>
    <row r="12" spans="1:5">
      <c r="A12" s="4" t="s">
        <v>81</v>
      </c>
      <c r="B12" s="5" t="n">
        <v>3</v>
      </c>
      <c r="C12" s="5" t="n">
        <v>3</v>
      </c>
      <c r="D12" s="5" t="n">
        <v>9</v>
      </c>
      <c r="E12" s="5" t="n">
        <v>16</v>
      </c>
    </row>
    <row r="13" spans="1:5">
      <c r="A13" s="4" t="s">
        <v>82</v>
      </c>
      <c r="B13" s="5" t="n">
        <v>92</v>
      </c>
      <c r="C13" s="5" t="n">
        <v>384</v>
      </c>
      <c r="D13" s="5" t="n">
        <v>178</v>
      </c>
      <c r="E13" s="5" t="n">
        <v>595</v>
      </c>
    </row>
    <row r="14" spans="1:5">
      <c r="A14" s="4" t="s">
        <v>83</v>
      </c>
      <c r="B14" s="4" t="s">
        <v>43</v>
      </c>
      <c r="C14" s="4" t="s">
        <v>43</v>
      </c>
      <c r="D14" s="4" t="s">
        <v>43</v>
      </c>
      <c r="E14" s="5" t="n">
        <v>-2387</v>
      </c>
    </row>
    <row r="15" spans="1:5">
      <c r="A15" s="4" t="s">
        <v>84</v>
      </c>
      <c r="B15" s="5" t="n">
        <v>95</v>
      </c>
      <c r="C15" s="5" t="n">
        <v>387</v>
      </c>
      <c r="D15" s="5" t="n">
        <v>187</v>
      </c>
      <c r="E15" s="5" t="n">
        <v>-1776</v>
      </c>
    </row>
    <row r="16" spans="1:5">
      <c r="A16" s="4" t="s">
        <v>85</v>
      </c>
      <c r="B16" s="5" t="n">
        <v>-279</v>
      </c>
      <c r="C16" s="5" t="n">
        <v>-1021</v>
      </c>
      <c r="D16" s="5" t="n">
        <v>-271</v>
      </c>
      <c r="E16" s="5" t="n">
        <v>546</v>
      </c>
    </row>
    <row r="17" spans="1:5">
      <c r="A17" s="4" t="s">
        <v>86</v>
      </c>
      <c r="B17" s="5" t="n">
        <v>21</v>
      </c>
      <c r="C17" s="5" t="n">
        <v>3</v>
      </c>
      <c r="D17" s="5" t="n">
        <v>42</v>
      </c>
      <c r="E17" s="5" t="n">
        <v>12</v>
      </c>
    </row>
    <row r="18" spans="1:5">
      <c r="A18" s="4" t="s">
        <v>87</v>
      </c>
      <c r="B18" s="5" t="n">
        <v>-300</v>
      </c>
      <c r="C18" s="5" t="n">
        <v>-1024</v>
      </c>
      <c r="D18" s="5" t="n">
        <v>-313</v>
      </c>
      <c r="E18" s="5" t="n">
        <v>534</v>
      </c>
    </row>
    <row r="19" spans="1:5">
      <c r="A19" s="4" t="s">
        <v>88</v>
      </c>
      <c r="B19" s="4" t="s">
        <v>43</v>
      </c>
      <c r="C19" s="4" t="s">
        <v>43</v>
      </c>
      <c r="D19" s="4" t="s">
        <v>43</v>
      </c>
      <c r="E19" s="5" t="n">
        <v>63</v>
      </c>
    </row>
    <row r="20" spans="1:5">
      <c r="A20" s="4" t="s">
        <v>89</v>
      </c>
      <c r="B20" s="7" t="n">
        <v>-300</v>
      </c>
      <c r="C20" s="7" t="n">
        <v>-1024</v>
      </c>
      <c r="D20" s="7" t="n">
        <v>-313</v>
      </c>
      <c r="E20" s="7" t="n">
        <v>471</v>
      </c>
    </row>
    <row r="21" spans="1:5">
      <c r="A21" s="3" t="s">
        <v>90</v>
      </c>
    </row>
    <row r="22" spans="1:5">
      <c r="A22" s="4" t="s">
        <v>89</v>
      </c>
      <c r="B22" s="9" t="n">
        <v>-0.43</v>
      </c>
      <c r="C22" s="9" t="n">
        <v>-1.48</v>
      </c>
      <c r="D22" s="9" t="n">
        <v>-0.45</v>
      </c>
      <c r="E22" s="9" t="n">
        <v>0.75</v>
      </c>
    </row>
    <row r="23" spans="1:5">
      <c r="A23" s="4" t="s">
        <v>91</v>
      </c>
      <c r="B23" s="5" t="n">
        <v>690918</v>
      </c>
      <c r="C23" s="5" t="n">
        <v>690918</v>
      </c>
      <c r="D23" s="5" t="n">
        <v>690918</v>
      </c>
      <c r="E23" s="5" t="n">
        <v>630015</v>
      </c>
    </row>
    <row r="24" spans="1:5">
      <c r="A24" s="3" t="s">
        <v>92</v>
      </c>
    </row>
    <row r="25" spans="1:5">
      <c r="A25" s="4" t="s">
        <v>89</v>
      </c>
      <c r="B25" s="9" t="n">
        <v>-0.43</v>
      </c>
      <c r="C25" s="9" t="n">
        <v>-1.48</v>
      </c>
      <c r="D25" s="9" t="n">
        <v>-0.45</v>
      </c>
      <c r="E25" s="9" t="n">
        <v>0.15</v>
      </c>
    </row>
    <row r="26" spans="1:5">
      <c r="A26" s="4" t="s">
        <v>93</v>
      </c>
      <c r="B26" s="5" t="n">
        <v>690918</v>
      </c>
      <c r="C26" s="5" t="n">
        <v>690918</v>
      </c>
      <c r="D26" s="5" t="n">
        <v>690918</v>
      </c>
      <c r="E26" s="5" t="n">
        <v>3044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7</v>
      </c>
      <c r="B4" s="7" t="n">
        <v>-313</v>
      </c>
      <c r="C4" s="7" t="n">
        <v>534</v>
      </c>
    </row>
    <row r="5" spans="1:3">
      <c r="A5" s="3" t="s">
        <v>96</v>
      </c>
    </row>
    <row r="6" spans="1:3">
      <c r="A6" s="4" t="s">
        <v>76</v>
      </c>
      <c r="B6" s="5" t="n">
        <v>1779</v>
      </c>
      <c r="C6" s="5" t="n">
        <v>1849</v>
      </c>
    </row>
    <row r="7" spans="1:3">
      <c r="A7" s="4" t="s">
        <v>97</v>
      </c>
      <c r="B7" s="4" t="s">
        <v>43</v>
      </c>
      <c r="C7" s="5" t="n">
        <v>40</v>
      </c>
    </row>
    <row r="8" spans="1:3">
      <c r="A8" s="4" t="s">
        <v>98</v>
      </c>
      <c r="B8" s="4" t="s">
        <v>43</v>
      </c>
      <c r="C8" s="5" t="n">
        <v>625</v>
      </c>
    </row>
    <row r="9" spans="1:3">
      <c r="A9" s="4" t="s">
        <v>99</v>
      </c>
      <c r="B9" s="5" t="n">
        <v>44</v>
      </c>
      <c r="C9" s="5" t="n">
        <v>35</v>
      </c>
    </row>
    <row r="10" spans="1:3">
      <c r="A10" s="4" t="s">
        <v>83</v>
      </c>
      <c r="B10" s="4" t="s">
        <v>43</v>
      </c>
      <c r="C10" s="5" t="n">
        <v>-2387</v>
      </c>
    </row>
    <row r="11" spans="1:3">
      <c r="A11" s="4" t="s">
        <v>100</v>
      </c>
      <c r="B11" s="4" t="s">
        <v>43</v>
      </c>
      <c r="C11" s="5" t="n">
        <v>320</v>
      </c>
    </row>
    <row r="12" spans="1:3">
      <c r="A12" s="3" t="s">
        <v>101</v>
      </c>
    </row>
    <row r="13" spans="1:3">
      <c r="A13" s="4" t="s">
        <v>32</v>
      </c>
      <c r="B13" s="5" t="n">
        <v>899</v>
      </c>
      <c r="C13" s="5" t="n">
        <v>-1867</v>
      </c>
    </row>
    <row r="14" spans="1:3">
      <c r="A14" s="4" t="s">
        <v>33</v>
      </c>
      <c r="B14" s="5" t="n">
        <v>88</v>
      </c>
      <c r="C14" s="5" t="n">
        <v>299</v>
      </c>
    </row>
    <row r="15" spans="1:3">
      <c r="A15" s="4" t="s">
        <v>102</v>
      </c>
      <c r="B15" s="5" t="n">
        <v>-473</v>
      </c>
      <c r="C15" s="5" t="n">
        <v>602</v>
      </c>
    </row>
    <row r="16" spans="1:3">
      <c r="A16" s="4" t="s">
        <v>103</v>
      </c>
      <c r="B16" s="5" t="n">
        <v>4</v>
      </c>
      <c r="C16" s="5" t="n">
        <v>170</v>
      </c>
    </row>
    <row r="17" spans="1:3">
      <c r="A17" s="4" t="s">
        <v>104</v>
      </c>
      <c r="B17" s="5" t="n">
        <v>2028</v>
      </c>
      <c r="C17" s="5" t="n">
        <v>220</v>
      </c>
    </row>
    <row r="18" spans="1:3">
      <c r="A18" s="3" t="s">
        <v>105</v>
      </c>
    </row>
    <row r="19" spans="1:3">
      <c r="A19" s="4" t="s">
        <v>106</v>
      </c>
      <c r="B19" s="5" t="n">
        <v>-585</v>
      </c>
      <c r="C19" s="5" t="n">
        <v>-915</v>
      </c>
    </row>
    <row r="20" spans="1:3">
      <c r="A20" s="4" t="s">
        <v>107</v>
      </c>
      <c r="B20" s="4" t="s">
        <v>43</v>
      </c>
      <c r="C20" s="5" t="n">
        <v>15</v>
      </c>
    </row>
    <row r="21" spans="1:3">
      <c r="A21" s="4" t="s">
        <v>108</v>
      </c>
      <c r="B21" s="5" t="n">
        <v>-585</v>
      </c>
      <c r="C21" s="5" t="n">
        <v>-900</v>
      </c>
    </row>
    <row r="22" spans="1:3">
      <c r="A22" s="3" t="s">
        <v>109</v>
      </c>
    </row>
    <row r="23" spans="1:3">
      <c r="A23" s="4" t="s">
        <v>110</v>
      </c>
      <c r="B23" s="5" t="n">
        <v>250</v>
      </c>
      <c r="C23" s="5" t="n">
        <v>525</v>
      </c>
    </row>
    <row r="24" spans="1:3">
      <c r="A24" s="4" t="s">
        <v>111</v>
      </c>
      <c r="B24" s="4" t="s">
        <v>43</v>
      </c>
      <c r="C24" s="5" t="n">
        <v>-5</v>
      </c>
    </row>
    <row r="25" spans="1:3">
      <c r="A25" s="4" t="s">
        <v>112</v>
      </c>
      <c r="B25" s="5" t="n">
        <v>250</v>
      </c>
      <c r="C25" s="5" t="n">
        <v>520</v>
      </c>
    </row>
    <row r="26" spans="1:3">
      <c r="A26" s="4" t="s">
        <v>113</v>
      </c>
      <c r="B26" s="5" t="n">
        <v>1693</v>
      </c>
      <c r="C26" s="5" t="n">
        <v>-160</v>
      </c>
    </row>
    <row r="27" spans="1:3">
      <c r="A27" s="4" t="s">
        <v>114</v>
      </c>
      <c r="B27" s="5" t="n">
        <v>233</v>
      </c>
      <c r="C27" s="5" t="n">
        <v>711</v>
      </c>
    </row>
    <row r="28" spans="1:3">
      <c r="A28" s="4" t="s">
        <v>115</v>
      </c>
      <c r="B28" s="5" t="n">
        <v>1926</v>
      </c>
      <c r="C28" s="5" t="n">
        <v>551</v>
      </c>
    </row>
    <row r="29" spans="1:3">
      <c r="A29" s="3" t="s">
        <v>116</v>
      </c>
    </row>
    <row r="30" spans="1:3">
      <c r="A30" s="4" t="s">
        <v>117</v>
      </c>
      <c r="B30" s="5" t="n">
        <v>93</v>
      </c>
      <c r="C30" s="5" t="n">
        <v>105</v>
      </c>
    </row>
    <row r="31" spans="1:3">
      <c r="A31" s="4" t="s">
        <v>118</v>
      </c>
      <c r="B31" s="5" t="n">
        <v>2</v>
      </c>
      <c r="C31" s="5" t="n">
        <v>3</v>
      </c>
    </row>
    <row r="32" spans="1:3">
      <c r="A32" s="4" t="s">
        <v>119</v>
      </c>
      <c r="B32" s="7" t="n">
        <v>-13</v>
      </c>
      <c r="C32" s="7" t="n">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6:05:15Z</dcterms:created>
  <dcterms:modified xmlns:dcterms="http://purl.org/dc/terms/" xmlns:xsi="http://www.w3.org/2001/XMLSchema-instance" xsi:type="dcterms:W3CDTF">2018-08-14T06:05:15Z</dcterms:modified>
</cp:coreProperties>
</file>